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PREPAID EXPENSES AND DEPOSITS" sheetId="9" state="visible" r:id="rId9"/>
    <sheet xmlns:r="http://schemas.openxmlformats.org/officeDocument/2006/relationships" name="MINERAL RIGHTS AND PROPERTIES" sheetId="10" state="visible" r:id="rId10"/>
    <sheet xmlns:r="http://schemas.openxmlformats.org/officeDocument/2006/relationships" name="PROPERTY, PLANT AND EQUIPMENT" sheetId="11" state="visible" r:id="rId11"/>
    <sheet xmlns:r="http://schemas.openxmlformats.org/officeDocument/2006/relationships" name="OTHER LONG-TERM ASSET" sheetId="12" state="visible" r:id="rId12"/>
    <sheet xmlns:r="http://schemas.openxmlformats.org/officeDocument/2006/relationships" name="DUE TO RELATED PARTIES AND RELA"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CAPITAL STOCK" sheetId="16" state="visible" r:id="rId16"/>
    <sheet xmlns:r="http://schemas.openxmlformats.org/officeDocument/2006/relationships" name="LOSS PER SHARE" sheetId="17" state="visible" r:id="rId17"/>
    <sheet xmlns:r="http://schemas.openxmlformats.org/officeDocument/2006/relationships" name="SEGMENTED INFORMATION"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PREPAID EXPENSES AND DEPOSITS (" sheetId="21" state="visible" r:id="rId21"/>
    <sheet xmlns:r="http://schemas.openxmlformats.org/officeDocument/2006/relationships" name="MINERAL RIGHTS AND PROPERTIES (" sheetId="22" state="visible" r:id="rId22"/>
    <sheet xmlns:r="http://schemas.openxmlformats.org/officeDocument/2006/relationships" name="PROPERTY, PLANT AND EQUIPMENT (" sheetId="23" state="visible" r:id="rId23"/>
    <sheet xmlns:r="http://schemas.openxmlformats.org/officeDocument/2006/relationships" name="OTHER LONG-TERM ASSET (Tables)" sheetId="24" state="visible" r:id="rId24"/>
    <sheet xmlns:r="http://schemas.openxmlformats.org/officeDocument/2006/relationships" name="LONG-TERM DEBT (Tables)" sheetId="25" state="visible" r:id="rId25"/>
    <sheet xmlns:r="http://schemas.openxmlformats.org/officeDocument/2006/relationships" name="ASSET RETIREMENT OBLIGATIONS (T" sheetId="26" state="visible" r:id="rId26"/>
    <sheet xmlns:r="http://schemas.openxmlformats.org/officeDocument/2006/relationships" name="CAPITAL STOCK (Tables)" sheetId="27" state="visible" r:id="rId27"/>
    <sheet xmlns:r="http://schemas.openxmlformats.org/officeDocument/2006/relationships" name="LOSS PER SHARE (Tables)" sheetId="28" state="visible" r:id="rId28"/>
    <sheet xmlns:r="http://schemas.openxmlformats.org/officeDocument/2006/relationships" name="SEGMENTED INFORMATION (Tables)" sheetId="29" state="visible" r:id="rId29"/>
    <sheet xmlns:r="http://schemas.openxmlformats.org/officeDocument/2006/relationships" name="COMMITMENTS AND CONTINGENCIES (" sheetId="30" state="visible" r:id="rId30"/>
    <sheet xmlns:r="http://schemas.openxmlformats.org/officeDocument/2006/relationships" name="NATURE OF OPERATIONS (Details T" sheetId="31" state="visible" r:id="rId31"/>
    <sheet xmlns:r="http://schemas.openxmlformats.org/officeDocument/2006/relationships" name="PREPAID EXPENSES AND DEPOSITS32" sheetId="32" state="visible" r:id="rId32"/>
    <sheet xmlns:r="http://schemas.openxmlformats.org/officeDocument/2006/relationships" name="MINERAL RIGHTS AND PROPERTIES33" sheetId="33" state="visible" r:id="rId33"/>
    <sheet xmlns:r="http://schemas.openxmlformats.org/officeDocument/2006/relationships" name="MINERAL RIGHTS AND PROPERTIES34" sheetId="34" state="visible" r:id="rId34"/>
    <sheet xmlns:r="http://schemas.openxmlformats.org/officeDocument/2006/relationships" name="MINERAL RIGHTS AND PROPERTIES35" sheetId="35" state="visible" r:id="rId35"/>
    <sheet xmlns:r="http://schemas.openxmlformats.org/officeDocument/2006/relationships" name="PROPERTY, PLANT AND EQUIPMENT36" sheetId="36" state="visible" r:id="rId36"/>
    <sheet xmlns:r="http://schemas.openxmlformats.org/officeDocument/2006/relationships" name="OTHER LONG-TERM ASSET (Details)" sheetId="37" state="visible" r:id="rId37"/>
    <sheet xmlns:r="http://schemas.openxmlformats.org/officeDocument/2006/relationships" name="OTHER LONG-TERM ASSET (Details " sheetId="38" state="visible" r:id="rId38"/>
    <sheet xmlns:r="http://schemas.openxmlformats.org/officeDocument/2006/relationships" name="DUE TO RELATED PARTIES AND RE39" sheetId="39" state="visible" r:id="rId39"/>
    <sheet xmlns:r="http://schemas.openxmlformats.org/officeDocument/2006/relationships" name="LONG-TERM DEBT (Details)" sheetId="40" state="visible" r:id="rId40"/>
    <sheet xmlns:r="http://schemas.openxmlformats.org/officeDocument/2006/relationships" name="LONG-TERM DEBT (Details 1)" sheetId="41" state="visible" r:id="rId41"/>
    <sheet xmlns:r="http://schemas.openxmlformats.org/officeDocument/2006/relationships" name="LONG-TERM DEBT (Details Textual" sheetId="42" state="visible" r:id="rId42"/>
    <sheet xmlns:r="http://schemas.openxmlformats.org/officeDocument/2006/relationships" name="ASSET RETIREMENT OBLIGATIONS (D" sheetId="43" state="visible" r:id="rId43"/>
    <sheet xmlns:r="http://schemas.openxmlformats.org/officeDocument/2006/relationships" name="ASSET RETIREMENT OBLIGATIONS 44" sheetId="44" state="visible" r:id="rId44"/>
    <sheet xmlns:r="http://schemas.openxmlformats.org/officeDocument/2006/relationships" name="ASSET RETIREMENT OBLIGATIONS 45" sheetId="45" state="visible" r:id="rId45"/>
    <sheet xmlns:r="http://schemas.openxmlformats.org/officeDocument/2006/relationships" name="CAPITAL STOCK (Details)" sheetId="46" state="visible" r:id="rId46"/>
    <sheet xmlns:r="http://schemas.openxmlformats.org/officeDocument/2006/relationships" name="CAPITAL STOCK (Details 1)" sheetId="47" state="visible" r:id="rId47"/>
    <sheet xmlns:r="http://schemas.openxmlformats.org/officeDocument/2006/relationships" name="CAPITAL STOCK (Details 2)" sheetId="48" state="visible" r:id="rId48"/>
    <sheet xmlns:r="http://schemas.openxmlformats.org/officeDocument/2006/relationships" name="CAPITAL STOCK (Details 3)" sheetId="49" state="visible" r:id="rId49"/>
    <sheet xmlns:r="http://schemas.openxmlformats.org/officeDocument/2006/relationships" name="CAPITAL STOCK (Details 4)" sheetId="50" state="visible" r:id="rId50"/>
    <sheet xmlns:r="http://schemas.openxmlformats.org/officeDocument/2006/relationships" name="CAPITAL STOCK (Details 5)" sheetId="51" state="visible" r:id="rId51"/>
    <sheet xmlns:r="http://schemas.openxmlformats.org/officeDocument/2006/relationships" name="CAPITAL STOCK (Details 6)" sheetId="52" state="visible" r:id="rId52"/>
    <sheet xmlns:r="http://schemas.openxmlformats.org/officeDocument/2006/relationships" name="CAPITAL STOCK (Details 7)" sheetId="53" state="visible" r:id="rId53"/>
    <sheet xmlns:r="http://schemas.openxmlformats.org/officeDocument/2006/relationships" name="CAPITAL STOCK (Details 8)" sheetId="54" state="visible" r:id="rId54"/>
    <sheet xmlns:r="http://schemas.openxmlformats.org/officeDocument/2006/relationships" name="CAPITAL STOCK (Details Textual)" sheetId="55" state="visible" r:id="rId55"/>
    <sheet xmlns:r="http://schemas.openxmlformats.org/officeDocument/2006/relationships" name="LOSS PER SHARE (Details)" sheetId="56" state="visible" r:id="rId56"/>
    <sheet xmlns:r="http://schemas.openxmlformats.org/officeDocument/2006/relationships" name="SEGMENTED INFORMATION (Details)" sheetId="57" state="visible" r:id="rId57"/>
    <sheet xmlns:r="http://schemas.openxmlformats.org/officeDocument/2006/relationships" name="SEGMENTED INFORMATION (Details " sheetId="58" state="visible" r:id="rId58"/>
    <sheet xmlns:r="http://schemas.openxmlformats.org/officeDocument/2006/relationships" name="SEGMENTED INFORMATION (Detail59" sheetId="59" state="visible" r:id="rId59"/>
    <sheet xmlns:r="http://schemas.openxmlformats.org/officeDocument/2006/relationships" name="SUPPLEMENTAL CASH FLOW INFORM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s>
  <definedNames/>
  <calcPr calcId="124519" fullCalcOnLoad="1"/>
</workbook>
</file>

<file path=xl/sharedStrings.xml><?xml version="1.0" encoding="utf-8"?>
<sst xmlns="http://schemas.openxmlformats.org/spreadsheetml/2006/main" uniqueCount="632">
  <si>
    <t>Document And Entity Information - shares</t>
  </si>
  <si>
    <t>6 Months Ended</t>
  </si>
  <si>
    <t>Jan. 31, 2017</t>
  </si>
  <si>
    <t>Mar. 08, 2017</t>
  </si>
  <si>
    <t>Document Information [Line Items]</t>
  </si>
  <si>
    <t>Document Type</t>
  </si>
  <si>
    <t>10-Q</t>
  </si>
  <si>
    <t>Amendment Flag</t>
  </si>
  <si>
    <t>false</t>
  </si>
  <si>
    <t>Document Period End Date</t>
  </si>
  <si>
    <t>Jan. 31,
		2017</t>
  </si>
  <si>
    <t>Document Fiscal Year Focus</t>
  </si>
  <si>
    <t>Document Fiscal Period Focus</t>
  </si>
  <si>
    <t>Q2</t>
  </si>
  <si>
    <t>Entity Registrant Name</t>
  </si>
  <si>
    <t>URANIUM ENERGY CORP</t>
  </si>
  <si>
    <t>Entity Central Index Key</t>
  </si>
  <si>
    <t>Current Fiscal Year End Date</t>
  </si>
  <si>
    <t>--07-31</t>
  </si>
  <si>
    <t>Entity Filer Category</t>
  </si>
  <si>
    <t>Accelerated Filer</t>
  </si>
  <si>
    <t>Trading Symbol</t>
  </si>
  <si>
    <t>UEC</t>
  </si>
  <si>
    <t>Entity Common Stock, Shares Outstanding</t>
  </si>
  <si>
    <t>CONDENSED CONSOLIDATED BALANCE SHEETS - USD ($)</t>
  </si>
  <si>
    <t>Jul. 31, 2016</t>
  </si>
  <si>
    <t>CURRENT ASSETS</t>
  </si>
  <si>
    <t>Cash and cash equivalents</t>
  </si>
  <si>
    <t>Inventories</t>
  </si>
  <si>
    <t>Prepaid expenses and deposits</t>
  </si>
  <si>
    <t>Other current assets</t>
  </si>
  <si>
    <t>Total Current Assets</t>
  </si>
  <si>
    <t>MINERAL RIGHTS AND PROPERTIES</t>
  </si>
  <si>
    <t>PROPERTY, PLANT AND EQUIPMENT</t>
  </si>
  <si>
    <t>RECLAMATION DEPOSITS</t>
  </si>
  <si>
    <t>OTHER LONG-TERM ASSET</t>
  </si>
  <si>
    <t>Total Assets</t>
  </si>
  <si>
    <t>CURRENT LIABILITIES</t>
  </si>
  <si>
    <t>Accounts payable and accrued liabilities</t>
  </si>
  <si>
    <t>Due to related parties</t>
  </si>
  <si>
    <t>Total Current Liabilities</t>
  </si>
  <si>
    <t>DEFERRED INCOME TAX LIABILITIES</t>
  </si>
  <si>
    <t>LONG-TERM DEBT</t>
  </si>
  <si>
    <t>OTHER LONG-TERM LIABILITY</t>
  </si>
  <si>
    <t>ASSET RETIREMENT OBLIGATIONS</t>
  </si>
  <si>
    <t>Total Liabilities</t>
  </si>
  <si>
    <t>STOCKHOLDERS' EQUITY</t>
  </si>
  <si>
    <t>Capital stock Common stock $0.001 par value: 750,000,000 shares authorized, 136,396,901 shares issued and outstanding (July 31, 2016 - 116,670,457)</t>
  </si>
  <si>
    <t>Additional paid-in capital</t>
  </si>
  <si>
    <t>Accumulated deficit</t>
  </si>
  <si>
    <t>Accumulated other comprehensive loss</t>
  </si>
  <si>
    <t>Total Stockholders' Equity</t>
  </si>
  <si>
    <t>Total Liabilities and Stockholders' Equity</t>
  </si>
  <si>
    <t>COMMITMENTS AND CONTINGENCIES</t>
  </si>
  <si>
    <t xml:space="preserve"> </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LOSS - USD ($)</t>
  </si>
  <si>
    <t>3 Months Ended</t>
  </si>
  <si>
    <t>Jan. 31, 2016</t>
  </si>
  <si>
    <t>SALES</t>
  </si>
  <si>
    <t>COSTS AND EXPENSES</t>
  </si>
  <si>
    <t>Cost of sales</t>
  </si>
  <si>
    <t>Inventory write-down</t>
  </si>
  <si>
    <t>Mineral property expenditures</t>
  </si>
  <si>
    <t>General and administrative</t>
  </si>
  <si>
    <t>Depreciation, amortization and accretion</t>
  </si>
  <si>
    <t>Impairment loss on mineral properties</t>
  </si>
  <si>
    <t>Total Operating Expenses</t>
  </si>
  <si>
    <t>LOSS FROM OPERATIONS</t>
  </si>
  <si>
    <t>OTHER INCOME (EXPENSES)</t>
  </si>
  <si>
    <t>Interest income</t>
  </si>
  <si>
    <t>Interest expenses and finance costs</t>
  </si>
  <si>
    <t>Loss on disposition of assets</t>
  </si>
  <si>
    <t>Total Non-Operating Income Expense</t>
  </si>
  <si>
    <t>LOSS BEFORE INCOME TAXES</t>
  </si>
  <si>
    <t>DEFERRED INCOME TAX BENEFIT</t>
  </si>
  <si>
    <t>NET LOSS FOR THE PERIOD</t>
  </si>
  <si>
    <t>OTHER COMPREHENSIVE LOSS, NET OF INCOME TAXES</t>
  </si>
  <si>
    <t>TOTAL COMPREHENSIVE LOSS FOR THE PERIOD</t>
  </si>
  <si>
    <t>NET LOSS PER SHARE, BASIC AND DILUTED</t>
  </si>
  <si>
    <t>WEIGHTED AVERAGE NUMBER OF SHARES OUTSTANDING, BASIC AND DILUTED</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Re-valuation of asset retirement obligations</t>
  </si>
  <si>
    <t>Deferred income tax benefit</t>
  </si>
  <si>
    <t>Changes in operating assets and liabilities</t>
  </si>
  <si>
    <t>NET CASH FLOWS USED IN OPERATING ACTIVITIES</t>
  </si>
  <si>
    <t>FINANCING ACTIVITIES</t>
  </si>
  <si>
    <t>Shares issuance for cash, net of issuance costs</t>
  </si>
  <si>
    <t>NET CASH FLOWS PROVIDED BY (USED IN) FINANCING ACTIVITIES</t>
  </si>
  <si>
    <t>INVESTING ACTIVITIES</t>
  </si>
  <si>
    <t>Purchase of property, plant and equipment</t>
  </si>
  <si>
    <t>Proceeds from disposition of assets</t>
  </si>
  <si>
    <t>Decrease in reclamation deposits</t>
  </si>
  <si>
    <t>NET CASH FLOWS USED IN INVESTING ACTIVITIES</t>
  </si>
  <si>
    <t>NET CASH FLOWS</t>
  </si>
  <si>
    <t>CASH AND CASH EQUIVALENTS, BEGINNING OF PERIOD</t>
  </si>
  <si>
    <t>CASH AND CASH EQUIVALENTS, END OF PERIOD</t>
  </si>
  <si>
    <t>CONDENSED CONSOLIDATED STATEMENTS OF STOCKHOLDERS' EQUITY - 6 months ended Jan. 31, 2017 - USD ($)</t>
  </si>
  <si>
    <t>Total</t>
  </si>
  <si>
    <t>Common Stock [Member]</t>
  </si>
  <si>
    <t>Additional Paid-in Capital [Member]</t>
  </si>
  <si>
    <t>Accumulated Deficit [Member]</t>
  </si>
  <si>
    <t>Accumulated Other Comprehensive Loss [Member]</t>
  </si>
  <si>
    <t>Balance at Jul. 31, 2016</t>
  </si>
  <si>
    <t>Balance (in shares) at Jul. 31, 2016</t>
  </si>
  <si>
    <t>Common stock Issued for equity financing, net of issuance costs</t>
  </si>
  <si>
    <t>Common stock Issued for equity financing, net of issuance costs (in shares)</t>
  </si>
  <si>
    <t>Common stock Issued for exercise of stock options</t>
  </si>
  <si>
    <t>Common stock Issued for exercise of stock options (in shares)</t>
  </si>
  <si>
    <t>Common stock Issued on the exercise of warrants</t>
  </si>
  <si>
    <t>Common stock Issued on the exercise of warrants (in shares)</t>
  </si>
  <si>
    <t>Common stock Issued for mineral property</t>
  </si>
  <si>
    <t>Common stock Issued for mineral property (in shares)</t>
  </si>
  <si>
    <t>Common stock Issued for settlement of current liabilities</t>
  </si>
  <si>
    <t>Common stock Issued for settlement of current liabilities (in shares)</t>
  </si>
  <si>
    <t>Stock-based compensation Common stock issued for consulting services</t>
  </si>
  <si>
    <t>Stock-based compensation Common stock issued for consulting services (in shares)</t>
  </si>
  <si>
    <t>Stock-based compensation Common stock issued under Stock Incentive Plan</t>
  </si>
  <si>
    <t>Stock-based compensation Common stock issued under Stock Incentive Plan (in shares)</t>
  </si>
  <si>
    <t>Stock-based compensation Stock options issued to consultants</t>
  </si>
  <si>
    <t>Stock-based compensation Stock options issued to management</t>
  </si>
  <si>
    <t>Stock-based compensation Stock options issued to employees</t>
  </si>
  <si>
    <t>Warrants Issued for equity financing</t>
  </si>
  <si>
    <t>Warrants Issued for equity financing as issuance costs</t>
  </si>
  <si>
    <t>Other comprehensive loss</t>
  </si>
  <si>
    <t>Balance at Jan. 31, 2017</t>
  </si>
  <si>
    <t>Balance (in shares) at Jan. 31, 2017</t>
  </si>
  <si>
    <t>NATURE OF OPERATIONS</t>
  </si>
  <si>
    <t>Organization, Consolidation and Presentation of Financial Statements [Abstract]</t>
  </si>
  <si>
    <t>Organization, Consolidation and Presentation of Financial Statements Disclosure [Text Block]</t>
  </si>
  <si>
    <t xml:space="preserve"> NOTE 1: NATURE OF OPERATIONS Uranium Energy Corp. was incorporated in the State of Nevada on May 16, 2003 Although planned principal operations have commenced from which significant revenues from sales of uranium concentrates were realized for the fiscal years ended July 31, 2015 (“Fiscal 2015”), 2013 (“Fiscal 2013”) and 2012 (“Fiscal 2012”), the Company has yet to achieve profitability and has had a history of operating losses resulting in an accumulated deficit balance since inception. No revenue from uranium sales was realized for the six months ended January 31, 2017, or for the fiscal years ended July 31, 2016 (“Fiscal 2016”) and 2014 (“Fiscal 2014”). Historically, we have been reliant primarily on equity financings from the sale of its common stock and, during Fiscal 2014 and Fiscal 2013, on debt financing in order to fund our operations, and this reliance is expected to continue for the foreseeable future. On January 20, 2017, we completed a public offering of 17,330,836 1.50 25,996,254 26.6 27.7</t>
  </si>
  <si>
    <t>BASIS OF PRESENTATION</t>
  </si>
  <si>
    <t>Accounting Policies [Abstract]</t>
  </si>
  <si>
    <t>Basis of Presentation and Significant Accounting Policies [Text Block]</t>
  </si>
  <si>
    <t xml:space="preserve"> NOTE 2: BASIS OF PRESENTATION The accompanying unaudited interim condensed consolidated financial statements have been prepared in accordance with United States generally accepted accounting principles (“U.S. GAAP”) for interim financial information and are presented in U.S. dollars.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our Annual Report on Form 10-K for the Fiscal 2016. In the opinion of management, all adjustments of a normal recurring nature and considered necessary for a fair presentation have been made. Operating results for the six months ended January 31, 2017 are not necessarily indicative of the results that may be expected for the fiscal year ending July 31, 2017 (“Fiscal 2017”). Exploration Stage We have established the existence of mineralized materials for certain uranium projects, including our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our Palangana Mine. As a result, and despite the fact that we commenced extraction of mineralized materials at our Palangana Mine in November 2010, we remain in the Exploration Stage as defined under Industry Guide 7, and will continue to remain in the Exploration Stage until such time proven or probable reserves have been established. Since we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rather than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 Recently Adopted Accounting Standards In August 2014, Financial Accounting Standards Board (“FASB”) issued ASU 2014-15: Disclosure of Uncertainties about an Entity’s Ability to Continue as a Going Concern, which provides guidance on determining when and how to disclose going-concern uncertainties in the financial statements (“ASU 2014-15”).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Our Company has adopted this standard effective August 1, 2016 for the fiscal year ending July 31, 2017. Adoption of this standard has not had a significant impact on these unaudited interim condensed consolidated financial statements. In March 2016, the FASB issued Accounting Standards Update No. 2016-09: Improvement to Employee Share-Based Payment Accounting (“ASU 2016-09”), as part of its simplification initiative. ASU 2016-09 allows an entity to make an entity-wide accounting policy election to either estimate the number of awards that are expected to vest (current U.S. GAAP) or account for forfeitures when they occur. For public business entities, ASU 2016-09 is effective for annual periods ending after December 15, 2016, and interim periods thereafter, with early adoption permitted. Our Company has made an election to account for forfeitures when they occur for Fiscal 2017. This election has not had a significant impact on these unaudited interim condensed consolidated financial statements.</t>
  </si>
  <si>
    <t>PREPAID EXPENSES AND DEPOSITS</t>
  </si>
  <si>
    <t>Deferred Costs, Capitalized, Prepaid, and Other Assets Disclosure [Abstract]</t>
  </si>
  <si>
    <t>Prepaid Expenses and Deposits [Text Block]</t>
  </si>
  <si>
    <t xml:space="preserve"> NOTE 3: PREPAID EXPENSES AND DEPOSITS Prepaid expenses and deposits represent future expenditures our Company pays in advance, which usually expire with the passage of time or through use and consumption. January 31, 2017 July 31, 2016 Prepaid Property Renewal Fees $ 353,070 $ 149,066 Prepaid Insurance 108,576 101,270 Prepaid Listing and Subscriptions 35,742 60,605 Prepaid License Fees 112,778 20,283 Prepaid Surety Bond Premium 97,379 38,271 Deposits and Expense Advances 127,077 87,996 Other Prepaid Expenses 94,464 76,486 $ 929,086 $ 533,977 </t>
  </si>
  <si>
    <t>Mineral Industries Disclosures [Abstract]</t>
  </si>
  <si>
    <t>Mineral Industries Disclosures [Text Block]</t>
  </si>
  <si>
    <t xml:space="preserve"> NOTE 4: MINERAL RIGHTS AND PROPERTIES Mineral Rights At January 31, 2017, we had mineral rights in the States of Arizona, Colorado, New Mexico and Texas and in the Republic of Paraguay. These mineral rights were acquired through staking, purchase or lease agreements and are subject to varying royalty interests, some of which are indexed to the sale price of uranium. At January 31, 2017, annual maintenance payments approximately $ 1,358,000 January 31, 2017 July 31, 2016 Mineral Rights and Properties Palangana Mine $ 6,443,028 $ 6,443,028 Goliad Project 8,689,127 8,689,127 Burke Hollow Project 1,495,750 1,495,750 Longhorn Project 116,870 116,870 Salvo Project 14,905 14,905 Nichols Project - 154,774 Anderson Project 9,154,268 9,154,268 Workman Creek Project 1,520,680 1,472,008 Los Cuatros Project 257,250 257,250 Slick Rock Project 615,650 615,650 Yuty Project 11,947,144 11,947,144 Oviedo Project (1) 1,133,412 1,133,412 Other Property Acquisitions 91,080 234,248 41,479,164 41,728,434 Accumulated Depletion (3,929,884) (3,929,884) 37,549,280 37,798,550 Databases 2,410,038 2,410,038 Accumulated Amortization (2,385,698) (2,364,019) 24,340 46,019 Land Use Agreements 404,310 404,310 Accumulated Amortization (295,142) (274,928) 109,168 129,382 $ 37,682,788 $ 37,973,951 (1) Formerly Coronel Oviedo Project. We have not established proven or probable reserves, as defined by the SEC under Industry Guide 7, for any of our mineral projects. We have established the existence of mineralized materials for certain uranium projects, including our Palangana Mine. Since we commenced uranium extraction at the Palangana Mine without having established proven or probable reserves, there may be greater inherent uncertainty as to whether or not any mineralized material can be economically extracted as originally planned and anticipated. During the six months ended January 31, 2017, we issued 46,800 48,672 During the three months ended January 31, 2017, we abandoned our Nichols Project located in Texas with an acquisition cost of $ 154,774 143,168 During the three months and six ended January 31, 2016, we abandoned certain mineral interests at the projects located in Colorado and New Mexico with a combined acquisition cost of $ 86,535 During the three months ended January 31, 2016, the asset retirement obligations (“ARO”) of the Palangana Mine were revised due to changes in the estimated timing of restoration and reclamation of the Palangana Mine, resulting in the corresponding mineral rights and properties being reduced by $ 24,787 184,381 During the three and six months ended January 31, 2017 and 2016, we continued with reduced operations at our Palangana Mine to capture residual uranium only. As a result, no depletion for the Palangana Mine was recorded on our consolidated financial statements for the three and six months ended January 31, 2017 and 2016, respectively. Three Months Ended January 31, Six Months Ended January 31, 2017 2016 2017 2016 Mineral Property Expenditures Palangana Mine $ 184,277 $ 366,131 $ 385,649 $ 751,280 Goliad Project 19,849 24,022 49,879 44,831 Burke Hollow Project 110,675 204,708 150,316 926,252 Longhorn Project 906 781 1,053 4,373 Salvo Project 6,843 2,912 15,009 17,075 Anderson Project 269 55,083 15,504 167,216 Workman Creek Project 7,673 1,001 15,920 31,691 Slick Rock Project 12,206 5,036 24,552 53,861 Yuty Project 102,037 91,526 191,712 202,543 Oviedo Project 68,402 153,833 215,070 286,732 Alto Parana Project 409,865 - 522,633 - Other Mineral Property Expenditures 144,444 173,173 370,267 381,372 Revaluation of Asset Retirement Obligations - (184,381) - (184,381) $ 1,067,446 $ 893,825 $ 1,957,564 $ 2,682,845 During the three and six months ended January 31, 2017, and pursuant to a share purchase and option agreement effective March 4, 2016 to acquire the Alto Parana Project, a titanium project located in the departments of Alto Parana and Canindeyú in the Republic of Paraguay, we accrued total costs of $ 409,865 522,633</t>
  </si>
  <si>
    <t>Property, Plant and Equipment [Abstract]</t>
  </si>
  <si>
    <t>Property, Plant and Equipment Disclosure [Text Block]</t>
  </si>
  <si>
    <t xml:space="preserve"> NOTE 5: PROPERTY, PLANT AND EQUIPMENT January 31, 2017 July 31, 2016 Accumulated Net Book Accumulated Net Book Cost Depreciation Value Cost Depreciation Value Hobson Processing Facility $ 6,819,088 $ (773,933) $ 6,045,155 $ 6,819,088 $ (773,933) $ 6,045,155 Mining Equipment 2,426,385 (2,330,347) 96,038 2,438,920 (2,256,901) 182,019 Logging Equipment and Vehicles 1,936,252 (1,803,233) 133,019 1,962,895 (1,801,811) 161,084 Computer Equipment 576,617 (557,203) 19,414 586,116 (555,972) 30,144 Furniture and Fixtures 170,701 (167,842) 2,859 172,348 (167,966) 4,382 Land 519,520 - 519,520 519,520 - 519,520 $ 12,448,563 $ (5,632,558) $ 6,816,005 $ 12,498,887 $ (5,556,583) $ 6,942,304 During the three and six months ended January 31, 2017 and 2016, no uranium concentrate was processed at the Hobson Processing Facility due to the reduced operations at our Palangana Mine. As a result, no depreciation for the Hobson Processing Facility was recorded on our consolidated financial statements for the three and six months ended January 31, 2017 and 2016.</t>
  </si>
  <si>
    <t>Other Long Term Asset [Abstract]</t>
  </si>
  <si>
    <t>Other Long Term Asset [Text Block]</t>
  </si>
  <si>
    <t xml:space="preserve"> NOTE 6: OTHER LONG-TERM ASSET On March 4, 2016, we entered into a share purchase and option agreement (the “SPOA”) with CIC Resources Inc. (the “Vendor”) pursuant to which we acquired (the “Acquisition”) all of the issued and outstanding shares of JDL Resources Inc. (“JDL”), a wholly-owned subsidiary of the Vendor, and was granted an option to acquire all of the issued and outstanding shares of CIC Resources (Paraguay) Inc. (“CIC”; the “Option”), another wholly-owned subsidiary of the Vendor. JDL’s principal assets include land located in the department of Alto Parana in the Republic of Paraguay. CIC is the beneficial owner of Paraguay Resources Inc. which is the 100% owner of the Alto Parana Project, comprising of certain titanium mineral concessions located in the departments of Alto Parana and Canindeyú in the Republic of Paraguay. Pursuant to the SPOA, the Company issued 1,333,560 restricted common shares in the capital of the Company and paid $50,000 in cash to complete the Acquisition. If the Company pays or causes to pay on the Vendor’s behalf certain maintenance payments and assessment work required to keep the Alto Parana Project in good standing as directed by the Vendor, during the one-year period following completion of the Acquisition (the “Option Period”), the Company may elect in its discretion to exercise the Option at any time, or if, in accordance with the SPOA, the Vendor satisfies certain conditions precedent to exercise, the Company will be deemed to have exercised the Option. Upon exercise of the Option the Company is required to pay, subject to certain adjustments, $250,000 in cash to the Vendor and to grant to the Vendor a 1.5% net smelter returns royalty (the “Royalty”) on the Alto Parana Project as contemplated by a proposed net smelter returns royalty agreement (the “Royalty Agreement”) to be executed by the parties upon exercise of the Option. Pursuant to the proposed Royalty Agreement, the Company has the right, exercisable at any time for a period of six years following exercise of the Option, to acquire one-half percent (0.5%) of the Royalty at a purchase price of $500,000. By way of an amending letter dated March 3, 2017, the Company and the Vendor agreed to extend the Option Period by one year to March 4, 2018. We hold a variable interest in CIC as a result of the Option, however, we are not the primary beneficiary due to the fact that we do not have the power over decisions that significantly affect CIC’s economic performance. Accordingly, we do not consolidate the results of CIC and therefore, the other long-term asset effectively represents the amount paid in advance for CIC’s assets totaling $1,303,388 and $250,000 to be paid upon the exercise of the Option for the acquisition of CIC. At January 31, 2017, the carrying value of the Other Long-Term Asset and our maximum exposure to loss from the unconsolidated variable interest entity, which would arise if we are unable to exercise the Option, is as follows: January 31, 2017 July 31, 2016 Other Long-Term Asset $ 1,553,388 $ 1,553,388 Cash Payable Upon Exercise of the Option (250,000 ) (250,000 ) Maximum Exposure to Loss $ 1,303,388 $ 1,303,388</t>
  </si>
  <si>
    <t>DUE TO RELATED PARTIES AND RELATED PARTY TRANSACTIONS</t>
  </si>
  <si>
    <t>Related Party Transactions [Abstract]</t>
  </si>
  <si>
    <t>Related Party Transactions Disclosure [Text Block]</t>
  </si>
  <si>
    <t xml:space="preserve"> NOTE 7: DUE TO RELATED PARTIES AND RELATED PARTY TRANSACTIONS During the three and six months ended January 31, 2017, the Company incurred $ 68,736 103,851 68,469 98,593 During the six months ended January 31, 2017, the Company issued 88,822 91,488 At January 31, 2017, the amount owing to Blender was $ 11,528</t>
  </si>
  <si>
    <t>Debt Disclosure [Abstract]</t>
  </si>
  <si>
    <t>Long-term Debt [Text Block]</t>
  </si>
  <si>
    <t xml:space="preserve"> NOTE 8: LONG-TERM DEBT On February 9, 2016, we entered into the second amended and restated credit agreement (the “Second Amended Credit Agreement”) with our lenders, Sprott Resource Lending Partnership, CEF (Capital Markets) Limited and Resource Income Partners Limited Partnership (collectively, the “Lenders”), under which we had previously drawn down the maximum $ 20,000,000 January 31, 2017 July 31, 2016 Principal amount $ 20,000,000 $ 20,000,000 Unamortized discount (200,254) (801,822) Long-term debt, net of unamortized discount $ 19,799,746 $ 19,198,178 For the three and six months ended January 31, 2017 and 2016, the amortization of debt discount totaled $ 306,239 601,568 347,723 683,390 Fiscal 2017 $ - Fiscal 2018 - Fiscal 2019 10,000,000 Fiscal 2020 10,000,000 Total $ 20,000,000 Subsequent to January 31, 2017, and pursuant to the terms of the Second Amended Credit Agreement, we issued 738,503 1,100,000 5.5</t>
  </si>
  <si>
    <t>Asset Retirement Obligation Disclosure [Abstract]</t>
  </si>
  <si>
    <t>Asset Retirement Obligation Disclosure [Text Block]</t>
  </si>
  <si>
    <t xml:space="preserve"> NOTE 9: ASSET RETIREMENT OBLIGATIONS Balance, July 31, 2016 $ 3,746,464 Accretion 112,436 Balance, January 31, 2017 $ 3,858,900 January 31, 2017 July 31, 2016 Undiscounted amount of estimated cash flows $ 6,650,255 $ 6,650,255 Payable in years 4.1 to 15 4.1 to 15 Inflation rate 1.15% to 2.25% 1.15% to 2.25% Discount rate 5.02% to 8.00% 5.02% to 8.00% Fiscal 2017 $ - Fiscal 2018 - Fiscal 2019 139,052 Fiscal 2020 414,058 Fiscal 2021 667,984 Remaining balance 5,429,161 $ 6,650,255 </t>
  </si>
  <si>
    <t>CAPITAL STOCK</t>
  </si>
  <si>
    <t>Stockholders' Equity Note [Abstract]</t>
  </si>
  <si>
    <t>Stockholders' Equity Note Disclosure [Text Block]</t>
  </si>
  <si>
    <t xml:space="preserve"> NOTE 10: CAPITAL STOCK Equity Financing We filed a Form S-3 shelf registration statement, which was declared effective on January 10, 2014 (the “2014 Shelf”). The 2014 Shelf provided for the public offer and sale of certain securities of our Company from time to time, at our discretion, up to an aggregate offering amount of $ 100 On January 20, 2017, we completed a public offering of 17,330,836 1.50 25,996,254 2.00 906,516 2.00 The Equity Financing shares were valued at the Company’s closing price of $ 1.54 Expected Risk Free Interest Rate 1.50 % Expected Annual Volatility 76.96 % Expected Contractual Life in Years 3.00 Expected Annual Dividend Yield 0.00 % Fair Value of Shares $ 26,689,487 Fair Value of Share Purchase Warrants 5,873,932 Total Fair Value Before Allocation to Net Proceeds $ 32,563,419 Gross Proceeds $ 25,996,254 Share Issuance Costs - Cash (1,550,843) Net Cash Proceeds Received $ 24,445,411 Relative Fair Value Allocation to: Shares $ 20,035,841 Share Purchase Warrants 4,409,570 $ 24,445,411 At January 31, 2017, a total of $ 80.2 19.8 ⋅ on June 25, 2015: $ 10.0 6.7 ⋅ on March 10, 2016: $ 10.5 7.9 ⋅ on January 20, 2017: $ 26.0 19.1 On January 5, 2017, we also filed a Form S-3 shelf registration statement (the “2017 Shelf”), which when declared effective by the SEC, will replace the 2014 Shelf and the 2014 Shelf will be deemed terminated. When the 2017 Shelf is declared effective, it will provide for the public offer and sale of certain securities of the Company from time to time, at our discretion, up to an aggregate offering amount of $ 100 Share Transactions Common Value per Share Issuance Period / Description Shares Issued Low High Value Balance, July 31, 2016 116,670,457 Mineral Property 46,800 $ 1.04 $ 1.04 $ 48,672 Consulting Services 166,926 0.90 1.06 175,908 Options Exercised (1) 133,125 0.45 0.45 59,906 Settlement of Current Liabilities 88,822 1.03 1.03 91,488 Shares Issued Under Stock Incentive Plan 292,957 0.93 1.09 291,770 Balance, October 31, 2016 117,399,087 Equity Financing 17,330,836 1.50 1.50 25,996,254 Consulting Services 156,666 0.86 1.35 177,366 Options Exercised (2) 87,050 0.45 0.93 40,862 Warrants Exercised 1,179,493 1.20 1.20 1,415,392 Shares Issued Under Stock Incentive Plan 243,769 0.88 1.49 236,323 Balance, January 31, 2017 136,396,901 (1) 100,000 46,875 21,094 53,125 23,906 142,134 57,584 26,624 84,550 38,537 Share Purchase Warrants In connection with the Equity Financing closed on January 20, 2017, we issued 8,665,418 906,516 2.00 Weighted Average Number of Weighted Average Remaining Contractual Warrants Exercise Price Term (Years) Balance, July 31, 2016 13,953,872 1.65 2.31 Issued 9,571,934 2.00 2.97 Exercised (1,179,493) 1.20 - Expired (1,859,524) 2.60 - Balance, January 31, 2017 20,486,789 $ 1.75 2.52 Weighted Weighted Average Average Number of Warrants Remaining Contractual Exercise Price Outstanding Expiry Date Life (Years) $ 1.20 5,414,855 March 10, 2019 2.10 1.35 2,600,000 January 30, 2020 3.00 1.95 50,000 June 3, 2018 1.34 2.00 9,571,934 * January 20, 2020 2.97 2.35 2,850,000 June 25, 2018 1.40 $ 1.75 20,486,789 2.52 *These share purchase warrants will be exercisable on July 20, 2017 pursuant to the Equity Financing. Stock Options At January 31, 2017, we had one stock option plan, its 2016 Stock Incentive Plan (the “2016 Plan”). The 2016 Plan provides for not less than 18,892,856 10,467,134 7,225,722 1,200,000 Options Exercise Term Fair Expected Risk-Free Dividend Expected Date Issued Price (Years) Value Life (Years) Interest Rate Yield Volatility August 2, 2016 182,500 $ 0.93 5.00 $ 90,222 2.90 0.78 % 0.00 % 84.14 % August 12, 2016 190,000 1.12 5.00 106,339 2.90 0.81 % 0.00 % 78.07 % December 9, 2016 50,000 1.07 5.00 25,999 2.50 1.29 % 0.00 % 80.90 % December 9, 2016 100,000 1.07 5.00 53,819 2.90 1.40 % 0.00 % 77.87 % Total 522,500 $ 276,379 Weighted Average Number of Stock Weighted Average Remaining Contractual Options Exercise Price Term (Years) Balance, July 31, 2016 12,105,858 $ 1.34 3.36 Issued 372,500 1.03 4.77 Exercised (180,000) 0.45 - Expired (10,724) 5.13 - Balance, October 31, 2016 12,287,634 $ 1.34 3.21 Issued 150,000 1.07 4.85 Exercised (144,634) 0.47 - Expired (40,000) 2.46 - Balance, January 31, 2017 12,253,000 $ 1.35 3.02 At January 31, 2017, the aggregate intrinsic value under the provisions of ASC 718 of all outstanding stock options was estimated at $ 5,036,190 4,101,020 935,170 At January 31, 2017, unrecognized stock-based compensation expense related to the unvested portion of stock options granted under the Stock Incentive Plan totaled $ 451,034 0.74 Options Outstanding Options Exercisable Outstanding at Weighted Average Exercisable at Weighted Average Range of Exercise Prices January 31, 2017 Exercise Price January 31, 2017 Exercise Price $0.45 to $0.96 2,755,500 $ 0.77 1,804,625 $ 0.69 $0.97 to $2.45 8,662,500 1.34 8,095,000 1.36 $2.46 to $5.70 835,000 3.33 835,000 3.33 12,253,000 $ 1.35 10,734,625 $ 1.40 Stock-Based Compensation Three Months Ended January 31, Six Months Ended January 31, 2017 2016 2017 2016 Stock-Based Compensation for Consultants Common stock issued for consulting services $ 252,895 $ 633,180 $ 522,027 $ 958,775 Stock options issued to consultants 199,979 62,143 278,251 70,778 452,874 695,323 800,278 1,029,553 Stock-Based Compensation for Management Common stock issued to management 54,693 20,932 142,893 36,196 Stock options issued to management 122,326 265,010 367,345 445,325 177,019 285,942 510,238 481,521 Stock-Based Compensation for Employees Common stock issued to employees 106,101 30,303 216,447 30,303 Stock options issued to employees 93,046 50,781 287,338 147,414 199,147 81,084 503,785 177,717 $ 829,040 $ 1,062,349 $ 1,814,301 $ 1,688,791 </t>
  </si>
  <si>
    <t>LOSS PER SHARE</t>
  </si>
  <si>
    <t>Earnings Per Share [Abstract]</t>
  </si>
  <si>
    <t>Earnings Per Share [Text Block]</t>
  </si>
  <si>
    <t xml:space="preserve"> NOTE 11: LOSS PER SHARE Three Months Ended January 31, Six Months Ended January 31, 2017 2016 2017 2016 Numerator Net Loss for the Period $ (4,332,369) $ (4,801,505) $ (8,585,063) $ (9,873,539) Denominator Basic Weighted Average Number of Shares 119,891,769 99,644,030 118,495,845 99,105,173 Dilutive Stock Options and Warrants - - - - Diluted Weighted Average Number of Shares 119,891,769 99,644,030 118,495,845 99,105,173 Net Loss per Share, Basic and Diluted $ (0.04) $ (0.05) $ (0.07) $ (0.10) For the three and six months ended January 31, 2017 and 2016, all outstanding stock options and share purchase warrants were excluded from the calculation of the diluted loss per share since we reported net losses for those periods and their effects would be anti-dilutive.</t>
  </si>
  <si>
    <t>SEGMENTED INFORMATION</t>
  </si>
  <si>
    <t>Segment Reporting [Abstract]</t>
  </si>
  <si>
    <t>Segment Reporting Disclosure [Text Block]</t>
  </si>
  <si>
    <t xml:space="preserve"> NOTE 12: SEGMENTED INFORMATION Our Company currently operates in a single reportable segment and is focused on uranium mining and related activities, including exploration, pre-extraction, extraction and processing of uranium concentrates. At January 31, 2017, our long-term assets located in the United States totaled $ 32,759,718 69 47,758,208 January 31, 2017 United States Balance Sheet Items Texas Arizona Other States Canada Paraguay Total Mineral Rights and Properties $ 12,964,073 $ 10,932,198 $ 705,962 $ - $ 13,080,555 $ 37,682,788 Property, Plant and Equipment 6,451,458 - - 12,715 351,832 6,816,005 Reclamation Deposits 1,690,209 15,000 818 - - 1,706,027 Other Long-Term Assets - - - - 1,553,388 1,553,388 Total Long-Term Assets $ 21,105,740 $ 10,947,198 $ 706,780 $ 12,715 $ 14,985,775 $ 47,758,208 July 31, 2016 United States Balance Sheet Items Texas Arizona Other States Canada Paraguay Total Mineral Rights and Properties $ 13,191,408 $ 10,891,861 $ 810,127 $ - $ 13,080,555 $ 37,973,951 Property, Plant and Equipment 6,573,079 - - 14,909 354,316 6,942,304 Reclamation Deposits 1,690,209 15,000 818 - - 1,706,027 Other Long-Term Assets - - - - 1,553,388 1,553,388 Total Long-Term Assets $ 21,454,696 $ 10,906,861 $ 810,945 $ 14,909 $ 14,988,259 $ 48,175,670 Three Months Ended January 31, 2017 Statement of Operations United States Texas Arizona Other States Canada Paraguay Total Sales $ - $ - $ - $ - $ - $ - Costs and Expenses: Cost of sales - - - - - - Inventory write-down - - - - - - Mineral property expenditures 449,523 22,751 14,868 - 580,304 1,067,446 General and administrative 1,607,974 5,340 1,068 614,851 12,014 2,241,247 Depreciation, amortization and accretion 127,022 - 249 1,991 (1,007) 128,255 Impairment loss on mineral properties 154,774 - - - - 154,774 2,339,293 28,091 16,185 616,842 591,311 3,591,722 Loss from operations (2,339,293) (28,091) (16,185) (616,842) (591,311) (3,591,722) Other income (expenses) (744,042) (4,768) - (399) 2 (749,207) Loss before income taxes $ (3,083,335) $ (32,859) $ (16,185) $ (617,241) $ (591,309) $ (4,340,929) Three Months Ended January 31, 2016 Statement of Operations United States Texas Arizona Other States Canada Paraguay Total Sales $ - $ - $ - $ - $ - $ - Costs and Expenses: Cost of sales - - - - - - Inventory write-down - - - - - - Mineral property expenditures 564,316 56,379 27,771 - 245,359 893,825 General and administrative 2,098,910 42,538 708 661,608 2,047 2,805,811 Depreciation, amortization and accretion 227,361 - 750 2,386 1,689 232,186 Impairment loss on mineral properties - - 86,535 - - 86,535 2,890,587 98,917 115,764 663,994 249,095 4,018,357 Loss from operations (2,890,587) (98,917) (115,764) (663,994) (249,095) (4,018,357) Other income (expenses) (785,298) (4,768) - 818 6 (789,242) Loss before income taxes $ (3,675,885) $ (103,685) $ (115,764) $ (663,176) $ (249,089) $ (4,807,599) Six Months Ended January 31, 2017 Statement of Operations United States Texas Arizona Other States Canada Paraguay Total Sales $ - $ - $ - $ - $ - $ - Costs and Expenses: Cost of sales - - - - - - Inventory write-down 60,694 - - - - 60,694 Mineral property expenditures 948,807 46,512 32,830 - 929,415 1,957,564 General and administrative 3,265,437 26,983 2,135 1,193,708 35,222 4,523,485 Depreciation, amortization and accretion 275,067 - 498 3,968 74 279,607 Impairment loss on mineral properties 185,942 8,334 103,666 - - 297,942 4,735,947 81,829 139,129 1,197,676 964,711 7,119,292 Loss from operations (4,735,947) (81,829) (139,129) (1,197,676) (964,711) (7,119,292) Other income (expenses) (1,473,252) (9,535) - (399) 39 (1,483,147) Loss before income taxes $ (6,209,199) $ (91,364) $ (139,129) $ (1,198,075) $ (964,672) $ (8,602,439) Six Months Ended January 31, 2016 Statement of Operations United States Texas Arizona Other States Canada Paraguay Total Sales $ - $ - $ - $ - $ - $ - Costs and Expenses: Cost of sales - - - - - - Inventory write-down - - - - - - Mineral property expenditures 1,851,518 209,903 132,150 - 489,274 2,682,845 General and administrative 3,648,603 74,992 1,663 1,350,986 4,960 5,081,204 Depreciation, amortization and accretion 466,348 - 1,500 3,632 3,605 475,085 Impairment loss on mineral properties - - 86,535 - - 86,535 5,966,469 284,895 221,848 1,354,618 497,839 8,325,669 Loss from operations (5,966,469) (284,895) (221,848) (1,354,618) (497,839) (8,325,669) Other income (expenses) (1,553,694) (9,535) - 818 11 (1,562,400) Loss before income taxes $ (7,520,163) $ (294,430) $ (221,848) $ (1,353,800) $ (497,828) $ (9,888,069) </t>
  </si>
  <si>
    <t>SUPPLEMENTAL CASH FLOW INFORMATION</t>
  </si>
  <si>
    <t>Supplemental Cash Flow Elements [Abstract]</t>
  </si>
  <si>
    <t>Cash Flow, Supplemental Disclosures [Text Block]</t>
  </si>
  <si>
    <t xml:space="preserve"> NOTE 13: SUPPLEMENTAL CASH FLOW INFORMATION During the six months ended January 31, 2017 and 2016, we issued 323,592 856,403 353,274 913,775 During the six months ended January 31, 2017 and 2016, we issued 536,726 104,903 528,093 111,499 During the six months ended January 31, 2017 and 2016, we paid $ 817,778 817,778 During the six months ended January 31, 2017, we issued 88,822 91,488 During the six months ended January 31, 2017, we issued 46,800 48,672 Subsequent to January 31, 2017, we issued 738,503 1,100,000</t>
  </si>
  <si>
    <t>Commitments and Contingencies Disclosure [Abstract]</t>
  </si>
  <si>
    <t>Commitments and Contingencies Disclosure [Text Block]</t>
  </si>
  <si>
    <t xml:space="preserve"> NOTE 14: COMMITMENTS AND CONTINGENCIES We are renting or leasing various office or storage space located in the United States, Canada and Paraguay with total monthly payments of $ 18,602 Fiscal 2017 $ 106,672 Fiscal 2018 198,153 Fiscal 2019 87,203 Fiscal 2020 87,816 Fiscal 2021 58,544 $ 538,388 We are committed to pay our key executives a total of $ 823,000 The Company is subject to ordinary routine litigation incidental to its business. Except as disclosed below, the Company is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our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 149,194 500,000 50,000 On June 1, 2015, the Company received notice that Westminster Securities Corporation (“Westminster”)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filed a motion to dismiss and on July 15, 2016, the U.S. District Court for the Southern District of Texas entered a final judgement dismissing the case in its entirety with prejudice. On September 22, 2016, the plaintiffs voluntarily dismissed their appeal of the district court’s judgment and on September 26, 2016 the United States Court of Appeals for the Fifth Circuit dismissed the Securities Case pursuant to the plaintiffs’ motion. As a result, the judgment in favor of the Company is final. No settlement payments or any other consideration was paid by the Company to the plaintiffs in connection with the Securities Case’s dismissal.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filed a motion to dismiss. The plaintiff ultimately decided to abandon his case, which the court dismissed on or about November 17, 2016. No settlement payments or any other consideration was paid by the Company to the plaintiff in connection with the plaintiff’s abandonment of his case.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Following the voluntary dismissal of the Federal Derivative Case, Ms. McMahon filed an amended complaint on February 10, 2017, which again asserted that the Company’s directors breached their fiduciary duties relating to the factual allegations in the Securities Case. The Company believes that the Nevada Derivative Case is without merit and intends to vigorously defend the same.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appointed a committee of independent directors to evaluate the allegations in the demand letter. Subsequently, the federal district court dismissed the Securities Case, which was based on similar factual allegations, and the Federal Derivative Case was abandoned. The committee of independent directors has now completed its evaluation and recommended that the Board reject the demand. After considering the committee’s recommendation and all other material information relevant to the investigation, the Board voted to reject the demand letter.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t>
  </si>
  <si>
    <t>PREPAID EXPENSES AND DEPOSITS (Tables)</t>
  </si>
  <si>
    <t>Deferred Costs, Capitalized, Prepaid, and Other Assets Disclosure [Table Text Block]</t>
  </si>
  <si>
    <t xml:space="preserve"> January 31, 2017 July 31, 2016 Prepaid Property Renewal Fees $ 353,070 $ 149,066 Prepaid Insurance 108,576 101,270 Prepaid Listing and Subscriptions 35,742 60,605 Prepaid License Fees 112,778 20,283 Prepaid Surety Bond Premium 97,379 38,271 Deposits and Expense Advances 127,077 87,996 Other Prepaid Expenses 94,464 76,486 $ 929,086 $ 533,977 </t>
  </si>
  <si>
    <t>MINERAL RIGHTS AND PROPERTIES (Tables)</t>
  </si>
  <si>
    <t>Schedule Of Mineral Rights and Property Acquisition Costs [Table Text Block]</t>
  </si>
  <si>
    <t xml:space="preserve"> January 31, 2017 July 31, 2016 Mineral Rights and Properties Palangana Mine $ 6,443,028 $ 6,443,028 Goliad Project 8,689,127 8,689,127 Burke Hollow Project 1,495,750 1,495,750 Longhorn Project 116,870 116,870 Salvo Project 14,905 14,905 Nichols Project - 154,774 Anderson Project 9,154,268 9,154,268 Workman Creek Project 1,520,680 1,472,008 Los Cuatros Project 257,250 257,250 Slick Rock Project 615,650 615,650 Yuty Project 11,947,144 11,947,144 Oviedo Project (1) 1,133,412 1,133,412 Other Property Acquisitions 91,080 234,248 41,479,164 41,728,434 Accumulated Depletion (3,929,884) (3,929,884) 37,549,280 37,798,550 Databases 2,410,038 2,410,038 Accumulated Amortization (2,385,698) (2,364,019) 24,340 46,019 Land Use Agreements 404,310 404,310 Accumulated Amortization (295,142) (274,928) 109,168 129,382 $ 37,682,788 $ 37,973,951 (1) Formerly Coronel Oviedo Project.</t>
  </si>
  <si>
    <t>Schedule Of Mineral Property Expenditures Incurred by Major Projects [Table Text Block]</t>
  </si>
  <si>
    <t xml:space="preserve"> Mineral property expenditures incurred by major projects were as follows: Three Months Ended January 31, Six Months Ended January 31, 2017 2016 2017 2016 Mineral Property Expenditures Palangana Mine $ 184,277 $ 366,131 $ 385,649 $ 751,280 Goliad Project 19,849 24,022 49,879 44,831 Burke Hollow Project 110,675 204,708 150,316 926,252 Longhorn Project 906 781 1,053 4,373 Salvo Project 6,843 2,912 15,009 17,075 Anderson Project 269 55,083 15,504 167,216 Workman Creek Project 7,673 1,001 15,920 31,691 Slick Rock Project 12,206 5,036 24,552 53,861 Yuty Project 102,037 91,526 191,712 202,543 Oviedo Project 68,402 153,833 215,070 286,732 Alto Parana Project 409,865 - 522,633 - Other Mineral Property Expenditures 144,444 173,173 370,267 381,372 Revaluation of Asset Retirement Obligations - (184,381) - (184,381) $ 1,067,446 $ 893,825 $ 1,957,564 $ 2,682,845 </t>
  </si>
  <si>
    <t>PROPERTY, PLANT AND EQUIPMENT (Tables)</t>
  </si>
  <si>
    <t>Property, Plant and Equipment [Table Text Block]</t>
  </si>
  <si>
    <t xml:space="preserve"> Property, plant and equipment consisted of the following: January 31, 2017 July 31, 2016 Accumulated Net Book Accumulated Net Book Cost Depreciation Value Cost Depreciation Value Hobson Processing Facility $ 6,819,088 $ (773,933) $ 6,045,155 $ 6,819,088 $ (773,933) $ 6,045,155 Mining Equipment 2,426,385 (2,330,347) 96,038 2,438,920 (2,256,901) 182,019 Logging Equipment and Vehicles 1,936,252 (1,803,233) 133,019 1,962,895 (1,801,811) 161,084 Computer Equipment 576,617 (557,203) 19,414 586,116 (555,972) 30,144 Furniture and Fixtures 170,701 (167,842) 2,859 172,348 (167,966) 4,382 Land 519,520 - 519,520 519,520 - 519,520 $ 12,448,563 $ (5,632,558) $ 6,816,005 $ 12,498,887 $ (5,556,583) $ 6,942,304 </t>
  </si>
  <si>
    <t>OTHER LONG-TERM ASSET (Tables)</t>
  </si>
  <si>
    <t>Other Assets, Noncurrent Disclosure [Abstract]</t>
  </si>
  <si>
    <t>Schedule of Other Assets, Noncurrent [Table Text Block]</t>
  </si>
  <si>
    <t xml:space="preserve"> At January 31, 2017, the carrying value of the Other Long-Term Asset and our maximum exposure to loss from the unconsolidated variable interest entity, which would arise if we are unable to exercise the Option, is as follows: January 31, 2017 July 31, 2016 Other Long-Term Asset $ 1,553,388 $ 1,553,388 Cash Payable Upon Exercise of the Option (250,000) (250,000) Maximum Exposure to Loss $ 1,303,388 $ 1,303,388 </t>
  </si>
  <si>
    <t>LONG-TERM DEBT (Tables)</t>
  </si>
  <si>
    <t>Schedule of Long-term Debt Instruments [Table Text Block]</t>
  </si>
  <si>
    <t xml:space="preserve"> As at January 31, 2017, long-term debt consisted of the following: January 31, 2017 July 31, 2016 Principal amount $ 20,000,000 $ 20,000,000 Unamortized discount (200,254) (801,822) Long-term debt, net of unamortized discount $ 19,799,746 $ 19,198,178 </t>
  </si>
  <si>
    <t>Schedule of Maturities of Long-term Debt [Table Text Block]</t>
  </si>
  <si>
    <t xml:space="preserve"> The aggregate yearly maturities of long-term debt based on principal amounts outstanding at January 31, 2017 are as follows: Fiscal 2017 $ - Fiscal 2018 - Fiscal 2019 10,000,000 Fiscal 2020 10,000,000 Total $ 20,000,000 </t>
  </si>
  <si>
    <t>ASSET RETIREMENT OBLIGATIONS (Tables)</t>
  </si>
  <si>
    <t>Schedule of Change in Asset Retirement Obligation [Table Text Block]</t>
  </si>
  <si>
    <t xml:space="preserve"> The Company’s asset retirement obligations (“ARO”) relate to future remediation and decommissioning activities at our Palangana Mine and Hobson Processing Facility. Balance, July 31, 2016 $ 3,746,464 Accretion 112,436 Balance, January 31, 2017 $ 3,858,900 </t>
  </si>
  <si>
    <t>Schedule Of Estimated Cash flow and Assumption Used For ARO [Table Text Block]</t>
  </si>
  <si>
    <t xml:space="preserve"> The estimated amounts and timing of cash flows and assumptions used for ARO estimates are as follows: January 31, 2017 July 31, 2016 Undiscounted amount of estimated cash flows $ 6,650,255 $ 6,650,255 Payable in years 4.1 to 15 4.1 to 15 Inflation rate 1.15% to 2.25% 1.15% to 2.25% Discount rate 5.02% to 8.00% 5.02% to 8.00% </t>
  </si>
  <si>
    <t>Schedule Of Undiscounted Amounts Of Estimated Cash Flows [Table Text Block]</t>
  </si>
  <si>
    <t xml:space="preserve"> The undiscounted amounts of estimated cash flows for the next five fiscal years and beyond are as follows: Fiscal 2017 $ - Fiscal 2018 - Fiscal 2019 139,052 Fiscal 2020 414,058 Fiscal 2021 667,984 Remaining balance 5,429,161 $ 6,650,255 </t>
  </si>
  <si>
    <t>CAPITAL STOCK (Tables)</t>
  </si>
  <si>
    <t>Share-based Compensation Arrangement by Share-based Payment Award, Compensation Cost [Line Items]</t>
  </si>
  <si>
    <t>Schedule of Share Transactions [Table Text Block]</t>
  </si>
  <si>
    <t xml:space="preserve"> Common Value per Share Issuance Period / Description Shares Issued Low High Value Balance, July 31, 2016 116,670,457 Mineral Property 46,800 $ 1.04 $ 1.04 $ 48,672 Consulting Services 166,926 0.90 1.06 175,908 Options Exercised (1) 133,125 0.45 0.45 59,906 Settlement of Current Liabilities 88,822 1.03 1.03 91,488 Shares Issued Under Stock Incentive Plan 292,957 0.93 1.09 291,770 Balance, October 31, 2016 117,399,087 Equity Financing 17,330,836 1.50 1.50 25,996,254 Consulting Services 156,666 0.86 1.35 177,366 Options Exercised (2) 87,050 0.45 0.93 40,862 Warrants Exercised 1,179,493 1.20 1.20 1,415,392 Shares Issued Under Stock Incentive Plan 243,769 0.88 1.49 236,323 Balance, January 31, 2017 136,396,901 (1) 100,000 46,875 21,094 53,125 23,906 142,134 57,584 26,624 84,550 38,537</t>
  </si>
  <si>
    <t>Schedule of Stockholders' Equity Note, Warrants or Rights [Table Text Block]</t>
  </si>
  <si>
    <t xml:space="preserve"> Weighted Weighted Average Average Number of Warrants Remaining Contractual Exercise Price Outstanding Expiry Date Life (Years) $ 1.20 5,414,855 March 10, 2019 2.10 1.35 2,600,000 January 30, 2020 3.00 1.95 50,000 June 3, 2018 1.34 2.00 9,571,934 * January 20, 2020 2.97 2.35 2,850,000 June 25, 2018 1.40 $ 1.75 20,486,789 2.52 *These share purchase warrants will be exercisable on July 20, 2017 pursuant to the Equity Financing.</t>
  </si>
  <si>
    <t>Schedule of Share based Compensation Arrangement by Share based Payment Award Options Grants in Period Activity [Table Text Block]</t>
  </si>
  <si>
    <t xml:space="preserve"> A summary of stock options granted by the Company during the six months ended January 31, 2017, including corresponding grant date fair values and assumptions using the Black Scholes option pricing model is as follows: Options Exercise Term Fair Expected Risk-Free Dividend Expected Date Issued Price (Years) Value Life (Years) Interest Rate Yield Volatility August 2, 2016 182,500 $ 0.93 5.00 $ 90,222 2.90 0.78 % 0.00 % 84.14 % August 12, 2016 190,000 1.12 5.00 106,339 2.90 0.81 % 0.00 % 78.07 % December 9, 2016 50,000 1.07 5.00 25,999 2.50 1.29 % 0.00 % 80.90 % December 9, 2016 100,000 1.07 5.00 53,819 2.90 1.40 % 0.00 % 77.87 % Total 522,500 $ 276,379 </t>
  </si>
  <si>
    <t>Schedule of Share-based Compensation, Stock Options, Activity [Table Text Block]</t>
  </si>
  <si>
    <t xml:space="preserve"> A continuity schedule of outstanding stock options for the underlying common shares for the six months ended January 31, 2017 is as follows: Weighted Average Number of Stock Weighted Average Remaining Contractual Options Exercise Price Term (Years) Balance, July 31, 2016 12,105,858 $ 1.34 3.36 Issued 372,500 1.03 4.77 Exercised (180,000) 0.45 - Expired (10,724) 5.13 - Balance, October 31, 2016 12,287,634 $ 1.34 3.21 Issued 150,000 1.07 4.85 Exercised (144,634) 0.47 - Expired (40,000) 2.46 - Balance, January 31, 2017 12,253,000 $ 1.35 3.02 </t>
  </si>
  <si>
    <t>Schedule of Share-based Compensation, Shares Authorized under Stock Option Plans, by Exercise Price Range [Table Text Block]</t>
  </si>
  <si>
    <t xml:space="preserve"> A summary of stock options outstanding and exercisable at January 31, 2017 is as follows: Options Outstanding Options Exercisable Outstanding at Weighted Average Exercisable at Weighted Average Range of Exercise Prices January 31, 2017 Exercise Price January 31, 2017 Exercise Price $0.45 to $0.96 2,755,500 $ 0.77 1,804,625 $ 0.69 $0.97 to $2.45 8,662,500 1.34 8,095,000 1.36 $2.46 to $5.70 835,000 3.33 835,000 3.33 12,253,000 $ 1.35 10,734,625 $ 1.40 </t>
  </si>
  <si>
    <t>Schedule Of Stock based Compensation Expense [Table Text Block]</t>
  </si>
  <si>
    <t xml:space="preserve"> A summary of stock-based compensation expense is as follows: Three Months Ended January 31, Six Months Ended January 31, 2017 2016 2017 2016 Stock-Based Compensation for Consultants Common stock issued for consulting services $ 252,895 $ 633,180 $ 522,027 $ 958,775 Stock options issued to consultants 199,979 62,143 278,251 70,778 452,874 695,323 800,278 1,029,553 Stock-Based Compensation for Management Common stock issued to management 54,693 20,932 142,893 36,196 Stock options issued to management 122,326 265,010 367,345 445,325 177,019 285,942 510,238 481,521 Stock-Based Compensation for Employees Common stock issued to employees 106,101 30,303 216,447 30,303 Stock options issued to employees 93,046 50,781 287,338 147,414 199,147 81,084 503,785 177,717 $ 829,040 $ 1,062,349 $ 1,814,301 $ 1,688,791 </t>
  </si>
  <si>
    <t>Warrant [Member]</t>
  </si>
  <si>
    <t>Schedule of Share-based Payment Award, Stock Options, Valuation Assumptions [Table Text Block]</t>
  </si>
  <si>
    <t xml:space="preserve"> The share purchase warrants were valued using the Black-Scholes option pricing model with the following assumptions: Expected Risk Free Interest Rate 1.50 % Expected Annual Volatility 76.96 % Expected Contractual Life in Years 3.00 Expected Annual Dividend Yield 0.00 %</t>
  </si>
  <si>
    <t>Schedule of Stockholders Equity [Table Text Block]</t>
  </si>
  <si>
    <t xml:space="preserve"> The net proceeds from the Equity Financing were allocated to the fair values of the shares and share purchase warrants as presented below: Fair Value of Shares $ 26,689,487 Fair Value of Share Purchase Warrants 5,873,932 Total Fair Value Before Allocation to Net Proceeds $ 32,563,419 Gross Proceeds $ 25,996,254 Share Issuance Costs - Cash (1,550,843) Net Cash Proceeds Received $ 24,445,411 Relative Fair Value Allocation to: Shares $ 20,035,841 Share Purchase Warrants 4,409,570 $ 24,445,411 </t>
  </si>
  <si>
    <t xml:space="preserve"> A continuity schedule of outstanding share purchase warrants for the six months ended January 31, 2017 is as follows: Weighted Average Number of Weighted Average Remaining Contractual Warrants Exercise Price Term (Years) Balance, July 31, 2016 13,953,872 1.65 2.31 Issued 9,571,934 2.00 2.97 Exercised (1,179,493) 1.20 - Expired (1,859,524) 2.60 - Balance, January 31, 2017 20,486,789 $ 1.75 2.52 </t>
  </si>
  <si>
    <t>LOSS PER SHARE (Tables)</t>
  </si>
  <si>
    <t>Schedule of Earnings Per Share, Basic and Diluted [Table Text Block]</t>
  </si>
  <si>
    <t xml:space="preserve"> The following table reconciles the weighted average number of shares used in the calculation of the basic and diluted loss per share: Three Months Ended January 31, Six Months Ended January 31, 2017 2016 2017 2016 Numerator Net Loss for the Period $ (4,332,369) $ (4,801,505) $ (8,585,063) $ (9,873,539) Denominator Basic Weighted Average Number of Shares 119,891,769 99,644,030 118,495,845 99,105,173 Dilutive Stock Options and Warrants - - - - Diluted Weighted Average Number of Shares 119,891,769 99,644,030 118,495,845 99,105,173 Net Loss per Share, Basic and Diluted $ (0.04) $ (0.05) $ (0.07) $ (0.10) </t>
  </si>
  <si>
    <t>SEGMENTED INFORMATION (Tables)</t>
  </si>
  <si>
    <t>Schedule of Segment Reporting Information, by Segment [Table Text Block]</t>
  </si>
  <si>
    <t xml:space="preserve"> The table below provides a breakdown of our Company’s long-term assets by geographic segments: January 31, 2017 United States Balance Sheet Items Texas Arizona Other States Canada Paraguay Total Mineral Rights and Properties $ 12,964,073 $ 10,932,198 $ 705,962 $ - $ 13,080,555 $ 37,682,788 Property, Plant and Equipment 6,451,458 - - 12,715 351,832 6,816,005 Reclamation Deposits 1,690,209 15,000 818 - - 1,706,027 Other Long-Term Assets - - - - 1,553,388 1,553,388 Total Long-Term Assets $ 21,105,740 $ 10,947,198 $ 706,780 $ 12,715 $ 14,985,775 $ 47,758,208 July 31, 2016 United States Balance Sheet Items Texas Arizona Other States Canada Paraguay Total Mineral Rights and Properties $ 13,191,408 $ 10,891,861 $ 810,127 $ - $ 13,080,555 $ 37,973,951 Property, Plant and Equipment 6,573,079 - - 14,909 354,316 6,942,304 Reclamation Deposits 1,690,209 15,000 818 - - 1,706,027 Other Long-Term Assets - - - - 1,553,388 1,553,388 Total Long-Term Assets $ 21,454,696 $ 10,906,861 $ 810,945 $ 14,909 $ 14,988,259 $ 48,175,670 </t>
  </si>
  <si>
    <t>Schedule of Disclosure on Geographic Areas, Long-Lived Assets in Individual Foreign Countries by Country [Table Text Block]</t>
  </si>
  <si>
    <t xml:space="preserve"> The tables below provide a breakdown of our Company’s operating results by geographic segments for the three and six months ended January 31, 2017. All intercompany transactions have been eliminated. Three Months Ended January 31, 2017 Statement of Operations United States Texas Arizona Other States Canada Paraguay Total Sales $ - $ - $ - $ - $ - $ - Costs and Expenses: Cost of sales - - - - - - Inventory write-down - - - - - - Mineral property expenditures 449,523 22,751 14,868 - 580,304 1,067,446 General and administrative 1,607,974 5,340 1,068 614,851 12,014 2,241,247 Depreciation, amortization and accretion 127,022 - 249 1,991 (1,007) 128,255 Impairment loss on mineral properties 154,774 - - - - 154,774 2,339,293 28,091 16,185 616,842 591,311 3,591,722 Loss from operations (2,339,293) (28,091) (16,185) (616,842) (591,311) (3,591,722) Other income (expenses) (744,042) (4,768) - (399) 2 (749,207) Loss before income taxes $ (3,083,335) $ (32,859) $ (16,185) $ (617,241) $ (591,309) $ (4,340,929) Three Months Ended January 31, 2016 Statement of Operations United States Texas Arizona Other States Canada Paraguay Total Sales $ - $ - $ - $ - $ - $ - Costs and Expenses: Cost of sales - - - - - - Inventory write-down - - - - - - Mineral property expenditures 564,316 56,379 27,771 - 245,359 893,825 General and administrative 2,098,910 42,538 708 661,608 2,047 2,805,811 Depreciation, amortization and accretion 227,361 - 750 2,386 1,689 232,186 Impairment loss on mineral properties - - 86,535 - - 86,535 2,890,587 98,917 115,764 663,994 249,095 4,018,357 Loss from operations (2,890,587) (98,917) (115,764) (663,994) (249,095) (4,018,357) Other income (expenses) (785,298) (4,768) - 818 6 (789,242) Loss before income taxes $ (3,675,885) $ (103,685) $ (115,764) $ (663,176) $ (249,089) $ (4,807,599) Six Months Ended January 31, 2017 Statement of Operations United States Texas Arizona Other States Canada Paraguay Total Sales $ - $ - $ - $ - $ - $ - Costs and Expenses: Cost of sales - - - - - - Inventory write-down 60,694 - - - - 60,694 Mineral property expenditures 948,807 46,512 32,830 - 929,415 1,957,564 General and administrative 3,265,437 26,983 2,135 1,193,708 35,222 4,523,485 Depreciation, amortization and accretion 275,067 - 498 3,968 74 279,607 Impairment loss on mineral properties 185,942 8,334 103,666 - - 297,942 4,735,947 81,829 139,129 1,197,676 964,711 7,119,292 Loss from operations (4,735,947) (81,829) (139,129) (1,197,676) (964,711) (7,119,292) Other income (expenses) (1,473,252) (9,535) - (399) 39 (1,483,147) Loss before income taxes $ (6,209,199) $ (91,364) $ (139,129) $ (1,198,075) $ (964,672) $ (8,602,439) Six Months Ended January 31, 2016 Statement of Operations United States Texas Arizona Other States Canada Paraguay Total Sales $ - $ - $ - $ - $ - $ - Costs and Expenses: Cost of sales - - - - - - Inventory write-down - - - - - - Mineral property expenditures 1,851,518 209,903 132,150 - 489,274 2,682,845 General and administrative 3,648,603 74,992 1,663 1,350,986 4,960 5,081,204 Depreciation, amortization and accretion 466,348 - 1,500 3,632 3,605 475,085 Impairment loss on mineral properties - - 86,535 - - 86,535 5,966,469 284,895 221,848 1,354,618 497,839 8,325,669 Loss from operations (5,966,469) (284,895) (221,848) (1,354,618) (497,839) (8,325,669) Other income (expenses) (1,553,694) (9,535) - 818 11 (1,562,400) Loss before income taxes $ (7,520,163) $ (294,430) $ (221,848) $ (1,353,800) $ (497,828) $ (9,888,069) </t>
  </si>
  <si>
    <t>COMMITMENTS AND CONTINGENCIES (Tables)</t>
  </si>
  <si>
    <t>Schedule of Future Minimum Rental Payments for Operating Leases [Table Text Block]</t>
  </si>
  <si>
    <t xml:space="preserve"> The aggregate minimum payments over the next five fiscal years are as follows: Fiscal 2017 $ 106,672 Fiscal 2018 198,153 Fiscal 2019 87,203 Fiscal 2020 87,816 Fiscal 2021 58,544 $ 538,388 </t>
  </si>
  <si>
    <t>NATURE OF OPERATIONS (Details Textual) - USD ($)</t>
  </si>
  <si>
    <t>1 Months Ended</t>
  </si>
  <si>
    <t>Jan. 20, 2017</t>
  </si>
  <si>
    <t>Jul. 31, 2015</t>
  </si>
  <si>
    <t>Entity Incorporation, Date of Incorporation</t>
  </si>
  <si>
    <t>May 16,
		2003</t>
  </si>
  <si>
    <t>Working Capital</t>
  </si>
  <si>
    <t>Cash and Cash Equivalents, at Carrying Value, Total</t>
  </si>
  <si>
    <t>Proceeds from Issuance of Common Stock</t>
  </si>
  <si>
    <t>Equity Financing [Member]</t>
  </si>
  <si>
    <t>Stock Issued During Period, Shares, New Issues</t>
  </si>
  <si>
    <t>Shares Issued, Price Per Share</t>
  </si>
  <si>
    <t>PREPAID EXPENSES AND DEPOSITS (Details) - USD ($)</t>
  </si>
  <si>
    <t>Prepaid Expense and Other Assets, Current [Abstract]</t>
  </si>
  <si>
    <t>Prepaid Property Renewal Fees</t>
  </si>
  <si>
    <t>Prepaid Insurance</t>
  </si>
  <si>
    <t>Prepaid Listing and Subscriptions</t>
  </si>
  <si>
    <t>Prepaid License Fees</t>
  </si>
  <si>
    <t>Prepaid Surety Bond Premium</t>
  </si>
  <si>
    <t>Deposits and Expense Advances</t>
  </si>
  <si>
    <t>Other Prepaid Expenses</t>
  </si>
  <si>
    <t>Prepaid Expense and Other Assets, Current</t>
  </si>
  <si>
    <t>MINERAL RIGHTS AND PROPERTIES (Details) - USD ($)</t>
  </si>
  <si>
    <t>Mineral Rights and Properties</t>
  </si>
  <si>
    <t>Mineral Rights and Properties, Gross</t>
  </si>
  <si>
    <t>Accumulated Depletion</t>
  </si>
  <si>
    <t>Palangana Mine [Member]</t>
  </si>
  <si>
    <t>Goliad Project [Member]</t>
  </si>
  <si>
    <t>Burke Hollow Project [Member]</t>
  </si>
  <si>
    <t>Longhorn Project [Member]</t>
  </si>
  <si>
    <t>Salvo Project [Member]</t>
  </si>
  <si>
    <t>Nichols Project [Member]</t>
  </si>
  <si>
    <t>Anderson Project [Member]</t>
  </si>
  <si>
    <t>Workman Creek Project [Member]</t>
  </si>
  <si>
    <t>Los Cuatros Project [Member]</t>
  </si>
  <si>
    <t>Slick Rock Project [Member]</t>
  </si>
  <si>
    <t>Yuty Project [Member]</t>
  </si>
  <si>
    <t>Oviedo Project [Member]</t>
  </si>
  <si>
    <t>[1]</t>
  </si>
  <si>
    <t>Other Property Acquisitions [Member]</t>
  </si>
  <si>
    <t>Databases [Member]</t>
  </si>
  <si>
    <t>Finite-Lived Intangible Assets, Gross</t>
  </si>
  <si>
    <t>Accumulated Amortization</t>
  </si>
  <si>
    <t>Finite-Lived Intangible Assets, Total</t>
  </si>
  <si>
    <t>Land Use Agreements [Member]</t>
  </si>
  <si>
    <t>Formerly Coronel Oviedo Project.</t>
  </si>
  <si>
    <t>MINERAL RIGHTS AND PROPERTIES (Details 1) - USD ($)</t>
  </si>
  <si>
    <t>Revaluation of Asset Retirement Obligations</t>
  </si>
  <si>
    <t>Alto Parana Project [Member]</t>
  </si>
  <si>
    <t>Other Mineral Property [Member]</t>
  </si>
  <si>
    <t>MINERAL RIGHTS AND PROPERTIES (Details Textual) - USD ($)</t>
  </si>
  <si>
    <t>Exploration Abandonment and Impairment Expense</t>
  </si>
  <si>
    <t>Issued for Mineral Property</t>
  </si>
  <si>
    <t>Exploration Expense, Mining</t>
  </si>
  <si>
    <t>Asset Retirement Obligation, Revision of Estimate</t>
  </si>
  <si>
    <t>Mining Properties and Mineral Rights [Member]</t>
  </si>
  <si>
    <t>Payment to Maintain Mineral Properties in Good Standing</t>
  </si>
  <si>
    <t>Projects Located Arizona, Colorado and New Mexico [Member]</t>
  </si>
  <si>
    <t>Workman Creek Project [Member] | Restricted Stock [Member]</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Computer Equipment [Member]</t>
  </si>
  <si>
    <t>Furniture and Fixtures [Member]</t>
  </si>
  <si>
    <t>Land [Member]</t>
  </si>
  <si>
    <t>OTHER LONG-TERM ASSET (Details) - USD ($)</t>
  </si>
  <si>
    <t>12 Months Ended</t>
  </si>
  <si>
    <t>Other Long-term Asset</t>
  </si>
  <si>
    <t>Other Long-Term Asset</t>
  </si>
  <si>
    <t>Cash Payable Upon Exercise of the Option</t>
  </si>
  <si>
    <t>Maximum Exposure to Loss</t>
  </si>
  <si>
    <t>OTHER LONG-TERM ASSET (Details Textual) - USD ($)</t>
  </si>
  <si>
    <t>Mar. 04, 2016</t>
  </si>
  <si>
    <t>Royalty Agreement, Percentage of Net Smelter Return</t>
  </si>
  <si>
    <t>1.50%</t>
  </si>
  <si>
    <t>Payments to Acquire Royalty Interests in Mining Properties</t>
  </si>
  <si>
    <t>Percentage of Royalty Interest Acquired</t>
  </si>
  <si>
    <t>0.50%</t>
  </si>
  <si>
    <t>Variable Interest Entity, Reporting Entity Involvement, Maximum Loss Exposure, Amount</t>
  </si>
  <si>
    <t>Asset Acquisition, Cash payable upon exercise the Option</t>
  </si>
  <si>
    <t>Ownership Percentage On Asset To Acquire Upon Exercise Of Option</t>
  </si>
  <si>
    <t>100.00%</t>
  </si>
  <si>
    <t>JDL Resources Inc [Member]</t>
  </si>
  <si>
    <t>Asset acquisition</t>
  </si>
  <si>
    <t>Payments for acquisition</t>
  </si>
  <si>
    <t>DUE TO RELATED PARTIES AND RELATED PARTY TRANSACTIONS (Details Textual) - USD ($)</t>
  </si>
  <si>
    <t>Related Party Transaction [Line Items]</t>
  </si>
  <si>
    <t>General and Administrative Expense, Total</t>
  </si>
  <si>
    <t>Due to Related Parties, Current</t>
  </si>
  <si>
    <t>Shares issued for settlement of current liabilities</t>
  </si>
  <si>
    <t>Restricted Stock [Member]</t>
  </si>
  <si>
    <t>Shares issued for settlement of current liabilities (in shares)</t>
  </si>
  <si>
    <t>Director and Officer [Member]</t>
  </si>
  <si>
    <t>LONG-TERM DEBT (Details) - USD ($)</t>
  </si>
  <si>
    <t>Long-term Debt, by Current and Noncurrent [Abstract]</t>
  </si>
  <si>
    <t>Principal amount</t>
  </si>
  <si>
    <t>Unamortized discount</t>
  </si>
  <si>
    <t>Long-term debt, net of unamortized discount</t>
  </si>
  <si>
    <t>LONG-TERM DEBT (Details 1) - USD ($)</t>
  </si>
  <si>
    <t>LONG-TERM DEBT (Details Textual) - USD ($)</t>
  </si>
  <si>
    <t>Feb. 09, 2016</t>
  </si>
  <si>
    <t>Debt Instrument [Line Items]</t>
  </si>
  <si>
    <t>Amortization of Debt Discount (Premium)</t>
  </si>
  <si>
    <t>Long-term Debt, Gross</t>
  </si>
  <si>
    <t>Subsequent Event [Member]</t>
  </si>
  <si>
    <t>Common Stock Issued As Anniversary Fees For Debt Instrument Shares</t>
  </si>
  <si>
    <t>Common Stock Issued As Anniversary Fees For Debt Instrument Value</t>
  </si>
  <si>
    <t>Secured Debt [Member]</t>
  </si>
  <si>
    <t>Debt Instrument, Interest Rate, Effective Percentage</t>
  </si>
  <si>
    <t>5.50%</t>
  </si>
  <si>
    <t>ASSET RETIREMENT OBLIGATIONS (Details)</t>
  </si>
  <si>
    <t>Jan. 31, 2017USD ($)</t>
  </si>
  <si>
    <t>Asset Retirement Obligation [Abstract]</t>
  </si>
  <si>
    <t>Beginning Balance</t>
  </si>
  <si>
    <t>Accretion</t>
  </si>
  <si>
    <t>Ending Balance</t>
  </si>
  <si>
    <t>ASSET RETIREMENT OBLIGATIONS (Details 1) - USD ($)</t>
  </si>
  <si>
    <t>Undiscounted Estimated Cash Flows and Assumptions Used For ARO Estimates [Line Items]</t>
  </si>
  <si>
    <t>Undiscounted amount of estimated cash flows</t>
  </si>
  <si>
    <t>Minimum [Member]</t>
  </si>
  <si>
    <t>Payable in years</t>
  </si>
  <si>
    <t>4 years 1 month 6 days</t>
  </si>
  <si>
    <t>Inflation rate</t>
  </si>
  <si>
    <t>1.15%</t>
  </si>
  <si>
    <t>Discount rate</t>
  </si>
  <si>
    <t>5.02%</t>
  </si>
  <si>
    <t>Maximum [Member]</t>
  </si>
  <si>
    <t>15 years</t>
  </si>
  <si>
    <t>2.25%</t>
  </si>
  <si>
    <t>8.00%</t>
  </si>
  <si>
    <t>ASSET RETIREMENT OBLIGATIONS (Details 2)</t>
  </si>
  <si>
    <t>Undiscounted Amount Of Estimated Cash Flow</t>
  </si>
  <si>
    <t>Undiscounted Amount of Estimated Cash Flows</t>
  </si>
  <si>
    <t>Asset Retirement Obligation Next Twelve Months [Member]</t>
  </si>
  <si>
    <t>Asset Retirement Obligation Year Two [Member]</t>
  </si>
  <si>
    <t>Asset Retirement Obligation Year Three [Member]</t>
  </si>
  <si>
    <t>Asset Retirement Obligation Year Four [Member]</t>
  </si>
  <si>
    <t>Asset Retirement Obligation Year Five [Member]</t>
  </si>
  <si>
    <t>Asset Retirement Obligation Remainder Of Fiscal Year [Member]</t>
  </si>
  <si>
    <t>CAPITAL STOCK (Details) - Warrant [Member]</t>
  </si>
  <si>
    <t>Expected Risk Free Interest Rate</t>
  </si>
  <si>
    <t>Expected Annual Volatility</t>
  </si>
  <si>
    <t>76.96%</t>
  </si>
  <si>
    <t>Expected Contractual Life in Years</t>
  </si>
  <si>
    <t>3 years</t>
  </si>
  <si>
    <t>Expected Annual Dividend Yield</t>
  </si>
  <si>
    <t>0.00%</t>
  </si>
  <si>
    <t>CAPITAL STOCK (Details 1) - USD ($)</t>
  </si>
  <si>
    <t>Gross Proceeds</t>
  </si>
  <si>
    <t>Relative Fair Value Allocation to:</t>
  </si>
  <si>
    <t>Shares</t>
  </si>
  <si>
    <t>Total Fair Value Before Allocation to Net Proceeds</t>
  </si>
  <si>
    <t>Share Issuance Costs - Cash</t>
  </si>
  <si>
    <t>Net Cash Proceeds Received</t>
  </si>
  <si>
    <t>Share Purchase Warrants</t>
  </si>
  <si>
    <t>Proceeds from Issuance or Sale of Equity, Total</t>
  </si>
  <si>
    <t>Warrant [Member] | Equity Financing [Member]</t>
  </si>
  <si>
    <t>Common Stock [Member] | Warrant [Member] | Equity Financing [Member]</t>
  </si>
  <si>
    <t>CAPITAL STOCK (Details 2) - USD ($)</t>
  </si>
  <si>
    <t>Oct. 31, 2016</t>
  </si>
  <si>
    <t>Share Transactions [Line Items]</t>
  </si>
  <si>
    <t>Balance Begining</t>
  </si>
  <si>
    <t>Common Shares Issuance Value</t>
  </si>
  <si>
    <t>Options Exercised, Issuance Value</t>
  </si>
  <si>
    <t>Balance Ending</t>
  </si>
  <si>
    <t>Common Shares Issued</t>
  </si>
  <si>
    <t>Equity Financing [Member] | Minimum [Member]</t>
  </si>
  <si>
    <t>Value per Share</t>
  </si>
  <si>
    <t>Equity Financing [Member] | Maximum [Member]</t>
  </si>
  <si>
    <t>Consulting Services [Member]</t>
  </si>
  <si>
    <t>Common Shares Issued Services</t>
  </si>
  <si>
    <t>Consulting Services [Member] | Minimum [Member]</t>
  </si>
  <si>
    <t>Consulting Services [Member] | Maximum [Member]</t>
  </si>
  <si>
    <t>Options Exercised [Member]</t>
  </si>
  <si>
    <t>Options Exercised, Common Shares Issued</t>
  </si>
  <si>
    <t>[2]</t>
  </si>
  <si>
    <t>Options Exercised [Member] | Minimum [Member]</t>
  </si>
  <si>
    <t>Options Exercised [Member] | Maximum [Member]</t>
  </si>
  <si>
    <t>Settlement of Current Liabilities [Member]</t>
  </si>
  <si>
    <t>Settlement of Current Liabilities [Member] | Minimum [Member]</t>
  </si>
  <si>
    <t>Settlement of Current Liabilities [Member] | Maximum [Member]</t>
  </si>
  <si>
    <t>Stock Incentive Plan [Member]</t>
  </si>
  <si>
    <t>Stock Incentive Plan, Common Shares Issued</t>
  </si>
  <si>
    <t>Stock Incentive Plan, Common Shares Issuance Value</t>
  </si>
  <si>
    <t>Stock Incentive Plan [Member] | Minimum [Member]</t>
  </si>
  <si>
    <t>Stock Incentive Plan [Member] | Maximum [Member]</t>
  </si>
  <si>
    <t>Warrants Exercised [Member]</t>
  </si>
  <si>
    <t>Warrants Exercised [Member] | Minimum [Member]</t>
  </si>
  <si>
    <t>Warrants Exercised [Member] | Maximum [Member]</t>
  </si>
  <si>
    <t>Mining Properties and Mineral Rights [Member] | Minimum [Member]</t>
  </si>
  <si>
    <t>Mining Properties and Mineral Rights [Member] | Maximum [Member]</t>
  </si>
  <si>
    <t>142,134 options were exercised on a forfeiture basis, of which 57,584 shares with a value of $26,624 were forfeited as payment for the exercise resulting in 84,550 net shares being issued with a value of $38,537 as a consequence of such exercise.</t>
  </si>
  <si>
    <t>100,000 options were exercised on a forfeiture basis, of which 46,875 shares with a value of $21,094 were forfeited as payment for the exercise value resulting in 53,125 net shares being issued with a value of $23,906 as a consequence of such exercise.</t>
  </si>
  <si>
    <t>CAPITAL STOCK (Details 3) - Warrant [Member] - $ / shares</t>
  </si>
  <si>
    <t>Number of Warrants, Beginning Balance</t>
  </si>
  <si>
    <t>Number of Warrants, Issued</t>
  </si>
  <si>
    <t>Number of Warrants, Exercised</t>
  </si>
  <si>
    <t>Number of Warrants, Expired</t>
  </si>
  <si>
    <t>Number of Warrants, Ending Balance</t>
  </si>
  <si>
    <t>Weighted Average Exercise Price, Beginning Balance</t>
  </si>
  <si>
    <t>Weighted Average Exercise Price, Issued</t>
  </si>
  <si>
    <t>Weighted Average Exercise Price, Exercised</t>
  </si>
  <si>
    <t>Weighted Average Exercise Price, Expired</t>
  </si>
  <si>
    <t>Weighted Average Exercise Price, Ending Balance</t>
  </si>
  <si>
    <t>Weighted Average Remaining Contractual Term (Years)</t>
  </si>
  <si>
    <t>2 years 6 months 7 days</t>
  </si>
  <si>
    <t>2 years 3 months 22 days</t>
  </si>
  <si>
    <t>Weighted Average Remaining Contractual Term (Years), Issued</t>
  </si>
  <si>
    <t>2 years 11 months 19 days</t>
  </si>
  <si>
    <t>CAPITAL STOCK (Details 4)</t>
  </si>
  <si>
    <t>Jan. 31, 2017$ / sharesshares</t>
  </si>
  <si>
    <t>Class of Warrant or Right [Line Items]</t>
  </si>
  <si>
    <t>Weighted Average Exercise Price | $ / shares</t>
  </si>
  <si>
    <t>Number of Warrants Outstanding | shares</t>
  </si>
  <si>
    <t>Weighted Average Remaining Contractual Remaining Contractual Life (Years)</t>
  </si>
  <si>
    <t>Warrants1 [Member]</t>
  </si>
  <si>
    <t>Expiry Date</t>
  </si>
  <si>
    <t>Mar. 10,
		2019</t>
  </si>
  <si>
    <t>2 years 1 month 6 days</t>
  </si>
  <si>
    <t>Warrants2 [Member]</t>
  </si>
  <si>
    <t>Jan. 30,
		2020</t>
  </si>
  <si>
    <t>Warrants3 [Member]</t>
  </si>
  <si>
    <t>Jun. 3,
		2018</t>
  </si>
  <si>
    <t>1 year 4 months 2 days</t>
  </si>
  <si>
    <t>Warrants4 [Member]</t>
  </si>
  <si>
    <t>Jan. 20,
		2020</t>
  </si>
  <si>
    <t>Warrants5 [Member]</t>
  </si>
  <si>
    <t>Jun. 25,
		2018</t>
  </si>
  <si>
    <t>1 year 4 months 24 days</t>
  </si>
  <si>
    <t>These share purchase warrants will be exercisable on July 20, 2017 pursuant to the Equity Financing.</t>
  </si>
  <si>
    <t>CAPITAL STOCK (Details 5)</t>
  </si>
  <si>
    <t>Jan. 31, 2017USD ($)$ / sharesshares</t>
  </si>
  <si>
    <t>Schedule of Share Based Compensation Arrangement by Share based Payment Award Options Grants in Period Activity [Line Items]</t>
  </si>
  <si>
    <t>Options Issued | shares</t>
  </si>
  <si>
    <t>Fair Value | $</t>
  </si>
  <si>
    <t>August 2, 2016 [Member]</t>
  </si>
  <si>
    <t>Exercise Price | $ / shares</t>
  </si>
  <si>
    <t>Term (Years)</t>
  </si>
  <si>
    <t>5 years</t>
  </si>
  <si>
    <t>Expected Life (Years)</t>
  </si>
  <si>
    <t>2 years 10 months 24 days</t>
  </si>
  <si>
    <t>Risk-Free Interest Rate</t>
  </si>
  <si>
    <t>0.78%</t>
  </si>
  <si>
    <t>Dividend Yield</t>
  </si>
  <si>
    <t>Expected Volatility</t>
  </si>
  <si>
    <t>84.14%</t>
  </si>
  <si>
    <t>August 12,2016 [Member]</t>
  </si>
  <si>
    <t>0.81%</t>
  </si>
  <si>
    <t>78.07%</t>
  </si>
  <si>
    <t>December 9, 2016 One [Member]</t>
  </si>
  <si>
    <t>2 years 6 months</t>
  </si>
  <si>
    <t>1.29%</t>
  </si>
  <si>
    <t>80.90%</t>
  </si>
  <si>
    <t>December 9, 2016 Two [Member]</t>
  </si>
  <si>
    <t>1.40%</t>
  </si>
  <si>
    <t>77.87%</t>
  </si>
  <si>
    <t>CAPITAL STOCK (Details 6) - $ / shares</t>
  </si>
  <si>
    <t>Share Based Compensation Stock Options Activity [Line Items]</t>
  </si>
  <si>
    <t>Number of Stock Options, Issued</t>
  </si>
  <si>
    <t>Employee Stock Option [Member]</t>
  </si>
  <si>
    <t>Number of Stock Options, Begining Balance</t>
  </si>
  <si>
    <t>Number of Stock Options, Exercised</t>
  </si>
  <si>
    <t>Number of Stock Options, Expired</t>
  </si>
  <si>
    <t>Number of Stock Options, Ending Balance</t>
  </si>
  <si>
    <t>Weighted Average Exercise Price, Begining Balance</t>
  </si>
  <si>
    <t>Weighted Average Remaining Contractual Term</t>
  </si>
  <si>
    <t>3 years 7 days</t>
  </si>
  <si>
    <t>3 years 2 months 16 days</t>
  </si>
  <si>
    <t>3 years 4 months 10 days</t>
  </si>
  <si>
    <t>Weighted Average Remaining Contractual Term, Issued</t>
  </si>
  <si>
    <t>4 years 10 months 6 days</t>
  </si>
  <si>
    <t>4 years 9 months 7 days</t>
  </si>
  <si>
    <t>CAPITAL STOCK (Details 7)</t>
  </si>
  <si>
    <t>Share-based Compensation, Shares Authorized under Stock Option Plans, Exercise Price Range [Line Items]</t>
  </si>
  <si>
    <t>Options Outstanding, Ending balance | shares</t>
  </si>
  <si>
    <t>Options Outstanding, Weighted Average Exercise Price, Ending balance</t>
  </si>
  <si>
    <t>Options Exercisable, Ending balance | shares</t>
  </si>
  <si>
    <t>Options Exercisable, Weighted Average Exercise Price, Ending balance</t>
  </si>
  <si>
    <t>Exercise Price Range One [Member]</t>
  </si>
  <si>
    <t>Exercise Price Range, Lower Range Limit</t>
  </si>
  <si>
    <t>Exercise Price Range, Upper Range Limit</t>
  </si>
  <si>
    <t>Exercise Price Range Two [Member]</t>
  </si>
  <si>
    <t>Exercise Price Range Three [Member]</t>
  </si>
  <si>
    <t>CAPITAL STOCK (Details 8) - USD ($)</t>
  </si>
  <si>
    <t>Stock based Compensation Expense [Line Items]</t>
  </si>
  <si>
    <t>Share-based Compensation, Total</t>
  </si>
  <si>
    <t>Stock-Based Compensation for Management [Member]</t>
  </si>
  <si>
    <t>Common stock issued</t>
  </si>
  <si>
    <t>Stock options issued</t>
  </si>
  <si>
    <t>Stock-Based Compensation for Consultants [Member]</t>
  </si>
  <si>
    <t>Stock-Based Compensation for Employees [Member]</t>
  </si>
  <si>
    <t>CAPITAL STOCK (Details Textual) - USD ($)</t>
  </si>
  <si>
    <t>Mar. 10, 2016</t>
  </si>
  <si>
    <t>Jun. 25, 2015</t>
  </si>
  <si>
    <t>Jan. 05, 2017</t>
  </si>
  <si>
    <t>Capital Stock [Line Items]</t>
  </si>
  <si>
    <t>Share-based Compensation Arrangement by Share-based Payment Award, Options, Outstanding, Intrinsic Value</t>
  </si>
  <si>
    <t>Share Price</t>
  </si>
  <si>
    <t>Share-based Compensation Arrangement by Share-based Payment Award, Options, Grants in Period, Gross</t>
  </si>
  <si>
    <t>Share Based Compensation Arrangement By Share Based Payment Award Options Outstanding Intrinsic Value - Unvested</t>
  </si>
  <si>
    <t>Share-based Compensation Arrangement by Share-based Payment Award, Options, Vested and Expected to Vest, Outstanding, Aggregate Intrinsic Value</t>
  </si>
  <si>
    <t>Stock Issued During Period, Value, Stock Options Exercised</t>
  </si>
  <si>
    <t>Stock Issued During Period, Value, New Issues</t>
  </si>
  <si>
    <t>Stock issued during period, shares, stock options exercised</t>
  </si>
  <si>
    <t>Class of Warrant or Right, Exercise Price of Warrants or Rights</t>
  </si>
  <si>
    <t>Class of Warrant or Right, Number of Securities Called by Warrants or Rights</t>
  </si>
  <si>
    <t>Warrant Expiration Term</t>
  </si>
  <si>
    <t>Warrant Exercisable Term</t>
  </si>
  <si>
    <t>6 months</t>
  </si>
  <si>
    <t>Agents [Member] | Warrant [Member]</t>
  </si>
  <si>
    <t>2014 Shelf Offering [Member]</t>
  </si>
  <si>
    <t>Available Offering Stock Value</t>
  </si>
  <si>
    <t>2014 Shelf Offering [Member] | June 25,2015 [Member]</t>
  </si>
  <si>
    <t>Exercise Price of Warrants</t>
  </si>
  <si>
    <t>2014 Shelf Offering [Member] | January 20, 2017 [Member]</t>
  </si>
  <si>
    <t>2014 Shelf Offering [Member] | January 31, 2017 [Member]</t>
  </si>
  <si>
    <t>Stock Utilization Value</t>
  </si>
  <si>
    <t>Remaining Available Stock Value</t>
  </si>
  <si>
    <t>2014 Shelf Offering [Member] | March 10, 2016 [Member]</t>
  </si>
  <si>
    <t>Over-Allotment Option [Member]</t>
  </si>
  <si>
    <t>2017 Shelf [Memeber]</t>
  </si>
  <si>
    <t>Warrants Expiration Period</t>
  </si>
  <si>
    <t>2015 Stock Incentive Plan [Member]</t>
  </si>
  <si>
    <t>Share-based Compensation Arrangement by Share-based Payment Award, Number of Shares Available for Grant</t>
  </si>
  <si>
    <t>2016 Stock Incentive Plan [Member]</t>
  </si>
  <si>
    <t>Share-based Compensation Arrangement by Share-based Payment Award, Number of Additional Shares Authorized</t>
  </si>
  <si>
    <t>Employee Service Share-based Compensation, Nonvested Awards, Compensation Cost Not yet Recognized, Total</t>
  </si>
  <si>
    <t>Employee Service Share-based Compensation, Nonvested Awards, Compensation Cost Not yet Recognized, Period for Recognition</t>
  </si>
  <si>
    <t>8 months 26 days</t>
  </si>
  <si>
    <t>2016 Stock Incentive Plan [Member] | Employee Stock Option [Member]</t>
  </si>
  <si>
    <t>Forfeiture Basis One [Member] | Employee Stock Option [Member]</t>
  </si>
  <si>
    <t>Stock Issued During Period, Shares, Share-based Compensation, Forfeited</t>
  </si>
  <si>
    <t>Stock Issued During Period, Value, Share-based Compensation, Forfeited</t>
  </si>
  <si>
    <t>Forfeiture Basis One [Member] | Issuance One [Member] | Employee Stock Option [Member]</t>
  </si>
  <si>
    <t>Forfeiture Basis Two [Member] | Employee Stock Option [Member]</t>
  </si>
  <si>
    <t>Forfeiture Basis Two [Member] | Issuance Two [Member] | Employee Stock Option [Member]</t>
  </si>
  <si>
    <t>LOSS PER SHARE (Details) - USD ($)</t>
  </si>
  <si>
    <t>Numerator</t>
  </si>
  <si>
    <t>Net Loss for the Period</t>
  </si>
  <si>
    <t>Denominator</t>
  </si>
  <si>
    <t>Basic Weighted Average Number of Shares</t>
  </si>
  <si>
    <t>Dilutive Stock Options and Warrants</t>
  </si>
  <si>
    <t>Diluted Weighted Average Number of Shares</t>
  </si>
  <si>
    <t>Net Loss per Share, Basic and Diluted</t>
  </si>
  <si>
    <t>SEGMENTED INFORMATION (Details) - USD ($)</t>
  </si>
  <si>
    <t>Property, Plant and Equipment</t>
  </si>
  <si>
    <t>Reclamation Deposits</t>
  </si>
  <si>
    <t>Other Long-Term Assets</t>
  </si>
  <si>
    <t>Total Long-Term Assets</t>
  </si>
  <si>
    <t>United States Texas [Member]</t>
  </si>
  <si>
    <t>United States Arizona [Member]</t>
  </si>
  <si>
    <t>United States Other States [Member]</t>
  </si>
  <si>
    <t>Canada [Member]</t>
  </si>
  <si>
    <t>Paraguay [Member]</t>
  </si>
  <si>
    <t>SEGMENTED INFORMATION (Details 1) - USD ($)</t>
  </si>
  <si>
    <t>Sales</t>
  </si>
  <si>
    <t>Costs and Expenses:</t>
  </si>
  <si>
    <t>Total Cost and Expenses</t>
  </si>
  <si>
    <t>Loss from operations</t>
  </si>
  <si>
    <t>Other income (expenses)</t>
  </si>
  <si>
    <t>Loss before income taxes</t>
  </si>
  <si>
    <t>SEGMENTED INFORMATION (Details Textual) - USD ($)</t>
  </si>
  <si>
    <t>Assets, Noncurrent, Total</t>
  </si>
  <si>
    <t>Percentage of Long Term Assets</t>
  </si>
  <si>
    <t>69.00%</t>
  </si>
  <si>
    <t>UNITED STATES</t>
  </si>
  <si>
    <t>SUPPLEMENTAL CASH FLOW INFORMATION (Details Textual) - USD ($)</t>
  </si>
  <si>
    <t>Stock Issued During Period, Value, Restricted Stock Award, Net of Forfeitures, Total</t>
  </si>
  <si>
    <t>Stock Issued During Period, Value, Share-based Compensation, Net of Forfeitures, Total</t>
  </si>
  <si>
    <t>Interest Expense, Debt</t>
  </si>
  <si>
    <t>Stock Issued During Period, Shares, Restricted Stock Award, Net of Forfeitures, Total</t>
  </si>
  <si>
    <t>Restricted Stock [Member] | Workman Creek Project [Member]</t>
  </si>
  <si>
    <t>Stock Issued During Period, Shares, Share-based Compensation, Net of Forfeitures, Total</t>
  </si>
  <si>
    <t>COMMITMENTS AND CONTINGENCIES (Details)</t>
  </si>
  <si>
    <t>COMMITMENTS AND CONTINGENCIES (Details Textual) - USD ($)</t>
  </si>
  <si>
    <t>Nov. 30, 2015</t>
  </si>
  <si>
    <t>Aug. 31, 2012</t>
  </si>
  <si>
    <t>Loss Contingencies [Line Items]</t>
  </si>
  <si>
    <t>Operating Leases, Rent Expense</t>
  </si>
  <si>
    <t>Management Fee Payable</t>
  </si>
  <si>
    <t>Cash Payment To Plaintiffs</t>
  </si>
  <si>
    <t>Payments for Legal Settlements</t>
  </si>
  <si>
    <t>Parent Compan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34933</v>
      </c>
    </row>
    <row r="11" spans="1:3">
      <c r="A11" s="4" t="s">
        <v>17</v>
      </c>
      <c r="B11" s="4" t="s">
        <v>18</v>
      </c>
    </row>
    <row r="12" spans="1:3">
      <c r="A12" s="4" t="s">
        <v>19</v>
      </c>
      <c r="B12" s="4" t="s">
        <v>20</v>
      </c>
    </row>
    <row r="13" spans="1:3">
      <c r="A13" s="4" t="s">
        <v>21</v>
      </c>
      <c r="B13" s="4" t="s">
        <v>22</v>
      </c>
    </row>
    <row r="14" spans="1:3">
      <c r="A14" s="4" t="s">
        <v>23</v>
      </c>
      <c r="C14" s="5" t="n">
        <v>137712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735411</v>
      </c>
      <c r="C3" s="7" t="n">
        <v>7142571</v>
      </c>
    </row>
    <row r="4" spans="1:3">
      <c r="A4" s="4" t="s">
        <v>28</v>
      </c>
      <c r="B4" s="5" t="n">
        <v>211662</v>
      </c>
      <c r="C4" s="5" t="n">
        <v>275316</v>
      </c>
    </row>
    <row r="5" spans="1:3">
      <c r="A5" s="4" t="s">
        <v>29</v>
      </c>
      <c r="B5" s="5" t="n">
        <v>929086</v>
      </c>
      <c r="C5" s="5" t="n">
        <v>533977</v>
      </c>
    </row>
    <row r="6" spans="1:3">
      <c r="A6" s="4" t="s">
        <v>30</v>
      </c>
      <c r="B6" s="5" t="n">
        <v>31561</v>
      </c>
      <c r="C6" s="5" t="n">
        <v>48777</v>
      </c>
    </row>
    <row r="7" spans="1:3">
      <c r="A7" s="4" t="s">
        <v>31</v>
      </c>
      <c r="B7" s="5" t="n">
        <v>28907720</v>
      </c>
      <c r="C7" s="5" t="n">
        <v>8000641</v>
      </c>
    </row>
    <row r="8" spans="1:3">
      <c r="A8" s="4" t="s">
        <v>32</v>
      </c>
      <c r="B8" s="5" t="n">
        <v>37682788</v>
      </c>
      <c r="C8" s="5" t="n">
        <v>37973951</v>
      </c>
    </row>
    <row r="9" spans="1:3">
      <c r="A9" s="4" t="s">
        <v>33</v>
      </c>
      <c r="B9" s="5" t="n">
        <v>6816005</v>
      </c>
      <c r="C9" s="5" t="n">
        <v>6942304</v>
      </c>
    </row>
    <row r="10" spans="1:3">
      <c r="A10" s="4" t="s">
        <v>34</v>
      </c>
      <c r="B10" s="5" t="n">
        <v>1706027</v>
      </c>
      <c r="C10" s="5" t="n">
        <v>1706027</v>
      </c>
    </row>
    <row r="11" spans="1:3">
      <c r="A11" s="4" t="s">
        <v>35</v>
      </c>
      <c r="B11" s="5" t="n">
        <v>1553388</v>
      </c>
      <c r="C11" s="5" t="n">
        <v>1553388</v>
      </c>
    </row>
    <row r="12" spans="1:3">
      <c r="A12" s="4" t="s">
        <v>36</v>
      </c>
      <c r="B12" s="5" t="n">
        <v>76665928</v>
      </c>
      <c r="C12" s="5" t="n">
        <v>56176311</v>
      </c>
    </row>
    <row r="13" spans="1:3">
      <c r="A13" s="3" t="s">
        <v>37</v>
      </c>
    </row>
    <row r="14" spans="1:3">
      <c r="A14" s="4" t="s">
        <v>38</v>
      </c>
      <c r="B14" s="5" t="n">
        <v>2335380</v>
      </c>
      <c r="C14" s="5" t="n">
        <v>1822447</v>
      </c>
    </row>
    <row r="15" spans="1:3">
      <c r="A15" s="4" t="s">
        <v>39</v>
      </c>
      <c r="B15" s="5" t="n">
        <v>11528</v>
      </c>
      <c r="C15" s="5" t="n">
        <v>0</v>
      </c>
    </row>
    <row r="16" spans="1:3">
      <c r="A16" s="4" t="s">
        <v>40</v>
      </c>
      <c r="B16" s="5" t="n">
        <v>2346908</v>
      </c>
      <c r="C16" s="5" t="n">
        <v>1822447</v>
      </c>
    </row>
    <row r="17" spans="1:3">
      <c r="A17" s="4" t="s">
        <v>41</v>
      </c>
      <c r="B17" s="5" t="n">
        <v>626449</v>
      </c>
      <c r="C17" s="5" t="n">
        <v>643825</v>
      </c>
    </row>
    <row r="18" spans="1:3">
      <c r="A18" s="4" t="s">
        <v>42</v>
      </c>
      <c r="B18" s="5" t="n">
        <v>19799746</v>
      </c>
      <c r="C18" s="5" t="n">
        <v>19198178</v>
      </c>
    </row>
    <row r="19" spans="1:3">
      <c r="A19" s="4" t="s">
        <v>43</v>
      </c>
      <c r="B19" s="5" t="n">
        <v>315519</v>
      </c>
      <c r="C19" s="5" t="n">
        <v>315519</v>
      </c>
    </row>
    <row r="20" spans="1:3">
      <c r="A20" s="4" t="s">
        <v>44</v>
      </c>
      <c r="B20" s="5" t="n">
        <v>3858900</v>
      </c>
      <c r="C20" s="5" t="n">
        <v>3746464</v>
      </c>
    </row>
    <row r="21" spans="1:3">
      <c r="A21" s="4" t="s">
        <v>45</v>
      </c>
      <c r="B21" s="5" t="n">
        <v>26947522</v>
      </c>
      <c r="C21" s="5" t="n">
        <v>25726433</v>
      </c>
    </row>
    <row r="22" spans="1:3">
      <c r="A22" s="3" t="s">
        <v>46</v>
      </c>
    </row>
    <row r="23" spans="1:3">
      <c r="A23" s="4" t="s">
        <v>47</v>
      </c>
      <c r="B23" s="5" t="n">
        <v>136397</v>
      </c>
      <c r="C23" s="5" t="n">
        <v>116670</v>
      </c>
    </row>
    <row r="24" spans="1:3">
      <c r="A24" s="4" t="s">
        <v>48</v>
      </c>
      <c r="B24" s="5" t="n">
        <v>267535746</v>
      </c>
      <c r="C24" s="5" t="n">
        <v>239701884</v>
      </c>
    </row>
    <row r="25" spans="1:3">
      <c r="A25" s="4" t="s">
        <v>49</v>
      </c>
      <c r="B25" s="5" t="n">
        <v>-217939009</v>
      </c>
      <c r="C25" s="5" t="n">
        <v>-209353946</v>
      </c>
    </row>
    <row r="26" spans="1:3">
      <c r="A26" s="4" t="s">
        <v>50</v>
      </c>
      <c r="B26" s="5" t="n">
        <v>-14728</v>
      </c>
      <c r="C26" s="5" t="n">
        <v>-14730</v>
      </c>
    </row>
    <row r="27" spans="1:3">
      <c r="A27" s="4" t="s">
        <v>51</v>
      </c>
      <c r="B27" s="5" t="n">
        <v>49718406</v>
      </c>
      <c r="C27" s="5" t="n">
        <v>30449878</v>
      </c>
    </row>
    <row r="28" spans="1:3">
      <c r="A28" s="4" t="s">
        <v>52</v>
      </c>
      <c r="B28" s="5" t="n">
        <v>76665928</v>
      </c>
      <c r="C28" s="5" t="n">
        <v>56176311</v>
      </c>
    </row>
    <row r="29" spans="1:3">
      <c r="A29" s="4" t="s">
        <v>53</v>
      </c>
      <c r="B29" s="4" t="s">
        <v>54</v>
      </c>
      <c r="C29"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row>
    <row r="11" spans="1:2">
      <c r="A11" s="3" t="s">
        <v>214</v>
      </c>
    </row>
    <row r="12" spans="1:2">
      <c r="A12" s="4" t="s">
        <v>228</v>
      </c>
      <c r="B12" s="4" t="s">
        <v>229</v>
      </c>
    </row>
    <row r="13" spans="1:2">
      <c r="A13" s="4" t="s">
        <v>230</v>
      </c>
      <c r="B13" s="4" t="s">
        <v>231</v>
      </c>
    </row>
    <row r="14" spans="1:2">
      <c r="A14" s="4" t="s">
        <v>221</v>
      </c>
      <c r="B1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750000000</v>
      </c>
      <c r="C3" s="5" t="n">
        <v>750000000</v>
      </c>
    </row>
    <row r="4" spans="1:3">
      <c r="A4" s="4" t="s">
        <v>58</v>
      </c>
      <c r="B4" s="5" t="n">
        <v>136396901</v>
      </c>
      <c r="C4" s="5" t="n">
        <v>116670457</v>
      </c>
    </row>
    <row r="5" spans="1:3">
      <c r="A5" s="4" t="s">
        <v>59</v>
      </c>
      <c r="B5" s="5" t="n">
        <v>136396901</v>
      </c>
      <c r="C5" s="5" t="n">
        <v>116670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4"/>
  </cols>
  <sheetData>
    <row r="1" spans="1:6">
      <c r="A1" s="1" t="s">
        <v>244</v>
      </c>
      <c r="B1" s="2" t="s">
        <v>245</v>
      </c>
      <c r="C1" s="2" t="s">
        <v>1</v>
      </c>
    </row>
    <row r="2" spans="1:6">
      <c r="B2" s="2" t="s">
        <v>246</v>
      </c>
      <c r="C2" s="2" t="s">
        <v>2</v>
      </c>
      <c r="D2" s="2" t="s">
        <v>62</v>
      </c>
      <c r="E2" s="2" t="s">
        <v>25</v>
      </c>
      <c r="F2" s="2" t="s">
        <v>247</v>
      </c>
    </row>
    <row r="3" spans="1:6">
      <c r="A3" s="4" t="s">
        <v>248</v>
      </c>
      <c r="C3" s="4" t="s">
        <v>249</v>
      </c>
    </row>
    <row r="4" spans="1:6">
      <c r="A4" s="4" t="s">
        <v>250</v>
      </c>
      <c r="C4" s="7" t="n">
        <v>26600000</v>
      </c>
    </row>
    <row r="5" spans="1:6">
      <c r="A5" s="4" t="s">
        <v>251</v>
      </c>
      <c r="C5" s="5" t="n">
        <v>27735411</v>
      </c>
      <c r="D5" s="7" t="n">
        <v>2406123</v>
      </c>
      <c r="E5" s="7" t="n">
        <v>7142571</v>
      </c>
      <c r="F5" s="7" t="n">
        <v>10092408</v>
      </c>
    </row>
    <row r="6" spans="1:6">
      <c r="A6" s="4" t="s">
        <v>252</v>
      </c>
      <c r="C6" s="7" t="n">
        <v>25899128</v>
      </c>
      <c r="D6" s="7" t="n">
        <v>225115</v>
      </c>
    </row>
    <row r="7" spans="1:6">
      <c r="A7" s="4" t="s">
        <v>253</v>
      </c>
    </row>
    <row r="8" spans="1:6">
      <c r="A8" s="4" t="s">
        <v>254</v>
      </c>
      <c r="B8" s="5" t="n">
        <v>17330836</v>
      </c>
    </row>
    <row r="9" spans="1:6">
      <c r="A9" s="4" t="s">
        <v>255</v>
      </c>
      <c r="B9" s="9" t="n">
        <v>1.5</v>
      </c>
    </row>
    <row r="10" spans="1:6">
      <c r="A10" s="4" t="s">
        <v>252</v>
      </c>
      <c r="B10" s="7" t="n">
        <v>2599625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6</v>
      </c>
      <c r="B1" s="2" t="s">
        <v>2</v>
      </c>
      <c r="C1" s="2" t="s">
        <v>25</v>
      </c>
    </row>
    <row r="2" spans="1:3">
      <c r="A2" s="3" t="s">
        <v>257</v>
      </c>
    </row>
    <row r="3" spans="1:3">
      <c r="A3" s="4" t="s">
        <v>258</v>
      </c>
      <c r="B3" s="7" t="n">
        <v>353070</v>
      </c>
      <c r="C3" s="7" t="n">
        <v>149066</v>
      </c>
    </row>
    <row r="4" spans="1:3">
      <c r="A4" s="4" t="s">
        <v>259</v>
      </c>
      <c r="B4" s="5" t="n">
        <v>108576</v>
      </c>
      <c r="C4" s="5" t="n">
        <v>101270</v>
      </c>
    </row>
    <row r="5" spans="1:3">
      <c r="A5" s="4" t="s">
        <v>260</v>
      </c>
      <c r="B5" s="5" t="n">
        <v>35742</v>
      </c>
      <c r="C5" s="5" t="n">
        <v>60605</v>
      </c>
    </row>
    <row r="6" spans="1:3">
      <c r="A6" s="4" t="s">
        <v>261</v>
      </c>
      <c r="B6" s="5" t="n">
        <v>112778</v>
      </c>
      <c r="C6" s="5" t="n">
        <v>20283</v>
      </c>
    </row>
    <row r="7" spans="1:3">
      <c r="A7" s="4" t="s">
        <v>262</v>
      </c>
      <c r="B7" s="5" t="n">
        <v>97379</v>
      </c>
      <c r="C7" s="5" t="n">
        <v>38271</v>
      </c>
    </row>
    <row r="8" spans="1:3">
      <c r="A8" s="4" t="s">
        <v>263</v>
      </c>
      <c r="B8" s="5" t="n">
        <v>127077</v>
      </c>
      <c r="C8" s="5" t="n">
        <v>87996</v>
      </c>
    </row>
    <row r="9" spans="1:3">
      <c r="A9" s="4" t="s">
        <v>264</v>
      </c>
      <c r="B9" s="5" t="n">
        <v>94464</v>
      </c>
      <c r="C9" s="5" t="n">
        <v>76486</v>
      </c>
    </row>
    <row r="10" spans="1:3">
      <c r="A10" s="4" t="s">
        <v>265</v>
      </c>
      <c r="B10" s="7" t="n">
        <v>929086</v>
      </c>
      <c r="C10" s="7" t="n">
        <v>5339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0"/>
    <col customWidth="1" max="2" min="2" width="33"/>
    <col customWidth="1" max="3" min="3" width="14"/>
    <col customWidth="1" max="4" min="4" width="14"/>
  </cols>
  <sheetData>
    <row r="1" spans="1:4">
      <c r="A1" s="1" t="s">
        <v>266</v>
      </c>
      <c r="C1" s="2" t="s">
        <v>2</v>
      </c>
      <c r="D1" s="2" t="s">
        <v>25</v>
      </c>
    </row>
    <row r="2" spans="1:4">
      <c r="A2" s="3" t="s">
        <v>267</v>
      </c>
    </row>
    <row r="3" spans="1:4">
      <c r="A3" s="4" t="s">
        <v>268</v>
      </c>
      <c r="C3" s="7" t="n">
        <v>41479164</v>
      </c>
      <c r="D3" s="7" t="n">
        <v>41728434</v>
      </c>
    </row>
    <row r="4" spans="1:4">
      <c r="A4" s="4" t="s">
        <v>269</v>
      </c>
      <c r="C4" s="5" t="n">
        <v>-3929884</v>
      </c>
      <c r="D4" s="5" t="n">
        <v>-3929884</v>
      </c>
    </row>
    <row r="5" spans="1:4">
      <c r="A5" s="4" t="s">
        <v>267</v>
      </c>
      <c r="C5" s="5" t="n">
        <v>37549280</v>
      </c>
      <c r="D5" s="5" t="n">
        <v>37798550</v>
      </c>
    </row>
    <row r="6" spans="1:4">
      <c r="A6" s="4" t="s">
        <v>32</v>
      </c>
      <c r="C6" s="5" t="n">
        <v>37682788</v>
      </c>
      <c r="D6" s="5" t="n">
        <v>37973951</v>
      </c>
    </row>
    <row r="7" spans="1:4">
      <c r="A7" s="4" t="s">
        <v>270</v>
      </c>
    </row>
    <row r="8" spans="1:4">
      <c r="A8" s="3" t="s">
        <v>267</v>
      </c>
    </row>
    <row r="9" spans="1:4">
      <c r="A9" s="4" t="s">
        <v>268</v>
      </c>
      <c r="C9" s="5" t="n">
        <v>6443028</v>
      </c>
      <c r="D9" s="5" t="n">
        <v>6443028</v>
      </c>
    </row>
    <row r="10" spans="1:4">
      <c r="A10" s="4" t="s">
        <v>271</v>
      </c>
    </row>
    <row r="11" spans="1:4">
      <c r="A11" s="3" t="s">
        <v>267</v>
      </c>
    </row>
    <row r="12" spans="1:4">
      <c r="A12" s="4" t="s">
        <v>268</v>
      </c>
      <c r="C12" s="5" t="n">
        <v>8689127</v>
      </c>
      <c r="D12" s="5" t="n">
        <v>8689127</v>
      </c>
    </row>
    <row r="13" spans="1:4">
      <c r="A13" s="4" t="s">
        <v>272</v>
      </c>
    </row>
    <row r="14" spans="1:4">
      <c r="A14" s="3" t="s">
        <v>267</v>
      </c>
    </row>
    <row r="15" spans="1:4">
      <c r="A15" s="4" t="s">
        <v>268</v>
      </c>
      <c r="C15" s="5" t="n">
        <v>1495750</v>
      </c>
      <c r="D15" s="5" t="n">
        <v>1495750</v>
      </c>
    </row>
    <row r="16" spans="1:4">
      <c r="A16" s="4" t="s">
        <v>273</v>
      </c>
    </row>
    <row r="17" spans="1:4">
      <c r="A17" s="3" t="s">
        <v>267</v>
      </c>
    </row>
    <row r="18" spans="1:4">
      <c r="A18" s="4" t="s">
        <v>268</v>
      </c>
      <c r="C18" s="5" t="n">
        <v>116870</v>
      </c>
      <c r="D18" s="5" t="n">
        <v>116870</v>
      </c>
    </row>
    <row r="19" spans="1:4">
      <c r="A19" s="4" t="s">
        <v>274</v>
      </c>
    </row>
    <row r="20" spans="1:4">
      <c r="A20" s="3" t="s">
        <v>267</v>
      </c>
    </row>
    <row r="21" spans="1:4">
      <c r="A21" s="4" t="s">
        <v>268</v>
      </c>
      <c r="C21" s="5" t="n">
        <v>14905</v>
      </c>
      <c r="D21" s="5" t="n">
        <v>14905</v>
      </c>
    </row>
    <row r="22" spans="1:4">
      <c r="A22" s="4" t="s">
        <v>275</v>
      </c>
    </row>
    <row r="23" spans="1:4">
      <c r="A23" s="3" t="s">
        <v>267</v>
      </c>
    </row>
    <row r="24" spans="1:4">
      <c r="A24" s="4" t="s">
        <v>268</v>
      </c>
      <c r="C24" s="5" t="n">
        <v>0</v>
      </c>
      <c r="D24" s="5" t="n">
        <v>154774</v>
      </c>
    </row>
    <row r="25" spans="1:4">
      <c r="A25" s="4" t="s">
        <v>276</v>
      </c>
    </row>
    <row r="26" spans="1:4">
      <c r="A26" s="3" t="s">
        <v>267</v>
      </c>
    </row>
    <row r="27" spans="1:4">
      <c r="A27" s="4" t="s">
        <v>268</v>
      </c>
      <c r="C27" s="5" t="n">
        <v>9154268</v>
      </c>
      <c r="D27" s="5" t="n">
        <v>9154268</v>
      </c>
    </row>
    <row r="28" spans="1:4">
      <c r="A28" s="4" t="s">
        <v>277</v>
      </c>
    </row>
    <row r="29" spans="1:4">
      <c r="A29" s="3" t="s">
        <v>267</v>
      </c>
    </row>
    <row r="30" spans="1:4">
      <c r="A30" s="4" t="s">
        <v>268</v>
      </c>
      <c r="C30" s="5" t="n">
        <v>1520680</v>
      </c>
      <c r="D30" s="5" t="n">
        <v>1472008</v>
      </c>
    </row>
    <row r="31" spans="1:4">
      <c r="A31" s="4" t="s">
        <v>278</v>
      </c>
    </row>
    <row r="32" spans="1:4">
      <c r="A32" s="3" t="s">
        <v>267</v>
      </c>
    </row>
    <row r="33" spans="1:4">
      <c r="A33" s="4" t="s">
        <v>268</v>
      </c>
      <c r="C33" s="5" t="n">
        <v>257250</v>
      </c>
      <c r="D33" s="5" t="n">
        <v>257250</v>
      </c>
    </row>
    <row r="34" spans="1:4">
      <c r="A34" s="4" t="s">
        <v>279</v>
      </c>
    </row>
    <row r="35" spans="1:4">
      <c r="A35" s="3" t="s">
        <v>267</v>
      </c>
    </row>
    <row r="36" spans="1:4">
      <c r="A36" s="4" t="s">
        <v>268</v>
      </c>
      <c r="C36" s="5" t="n">
        <v>615650</v>
      </c>
      <c r="D36" s="5" t="n">
        <v>615650</v>
      </c>
    </row>
    <row r="37" spans="1:4">
      <c r="A37" s="4" t="s">
        <v>280</v>
      </c>
    </row>
    <row r="38" spans="1:4">
      <c r="A38" s="3" t="s">
        <v>267</v>
      </c>
    </row>
    <row r="39" spans="1:4">
      <c r="A39" s="4" t="s">
        <v>268</v>
      </c>
      <c r="C39" s="5" t="n">
        <v>11947144</v>
      </c>
      <c r="D39" s="5" t="n">
        <v>11947144</v>
      </c>
    </row>
    <row r="40" spans="1:4">
      <c r="A40" s="4" t="s">
        <v>281</v>
      </c>
    </row>
    <row r="41" spans="1:4">
      <c r="A41" s="3" t="s">
        <v>267</v>
      </c>
    </row>
    <row r="42" spans="1:4">
      <c r="A42" s="4" t="s">
        <v>268</v>
      </c>
      <c r="B42" s="4" t="s">
        <v>282</v>
      </c>
      <c r="C42" s="5" t="n">
        <v>1133412</v>
      </c>
      <c r="D42" s="5" t="n">
        <v>1133412</v>
      </c>
    </row>
    <row r="43" spans="1:4">
      <c r="A43" s="4" t="s">
        <v>283</v>
      </c>
    </row>
    <row r="44" spans="1:4">
      <c r="A44" s="3" t="s">
        <v>267</v>
      </c>
    </row>
    <row r="45" spans="1:4">
      <c r="A45" s="4" t="s">
        <v>268</v>
      </c>
      <c r="C45" s="5" t="n">
        <v>91080</v>
      </c>
      <c r="D45" s="5" t="n">
        <v>234248</v>
      </c>
    </row>
    <row r="46" spans="1:4">
      <c r="A46" s="4" t="s">
        <v>284</v>
      </c>
    </row>
    <row r="47" spans="1:4">
      <c r="A47" s="3" t="s">
        <v>267</v>
      </c>
    </row>
    <row r="48" spans="1:4">
      <c r="A48" s="4" t="s">
        <v>285</v>
      </c>
      <c r="C48" s="5" t="n">
        <v>2410038</v>
      </c>
      <c r="D48" s="5" t="n">
        <v>2410038</v>
      </c>
    </row>
    <row r="49" spans="1:4">
      <c r="A49" s="4" t="s">
        <v>286</v>
      </c>
      <c r="C49" s="5" t="n">
        <v>-2385698</v>
      </c>
      <c r="D49" s="5" t="n">
        <v>-2364019</v>
      </c>
    </row>
    <row r="50" spans="1:4">
      <c r="A50" s="4" t="s">
        <v>287</v>
      </c>
      <c r="C50" s="5" t="n">
        <v>24340</v>
      </c>
      <c r="D50" s="5" t="n">
        <v>46019</v>
      </c>
    </row>
    <row r="51" spans="1:4">
      <c r="A51" s="4" t="s">
        <v>288</v>
      </c>
    </row>
    <row r="52" spans="1:4">
      <c r="A52" s="3" t="s">
        <v>267</v>
      </c>
    </row>
    <row r="53" spans="1:4">
      <c r="A53" s="4" t="s">
        <v>285</v>
      </c>
      <c r="C53" s="5" t="n">
        <v>404310</v>
      </c>
      <c r="D53" s="5" t="n">
        <v>404310</v>
      </c>
    </row>
    <row r="54" spans="1:4">
      <c r="A54" s="4" t="s">
        <v>286</v>
      </c>
      <c r="C54" s="5" t="n">
        <v>-295142</v>
      </c>
      <c r="D54" s="5" t="n">
        <v>-274928</v>
      </c>
    </row>
    <row r="55" spans="1:4">
      <c r="A55" s="4" t="s">
        <v>287</v>
      </c>
      <c r="C55" s="7" t="n">
        <v>109168</v>
      </c>
      <c r="D55" s="7" t="n">
        <v>129382</v>
      </c>
    </row>
    <row r="56" spans="1:4"/>
    <row r="57" spans="1:4">
      <c r="A57" s="4" t="s">
        <v>282</v>
      </c>
      <c r="B57" s="4" t="s">
        <v>289</v>
      </c>
    </row>
  </sheetData>
  <mergeCells count="3">
    <mergeCell ref="A1:B1"/>
    <mergeCell ref="A56:C56"/>
    <mergeCell ref="B57:C5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90</v>
      </c>
      <c r="B1" s="2" t="s">
        <v>61</v>
      </c>
      <c r="D1" s="2" t="s">
        <v>1</v>
      </c>
    </row>
    <row r="2" spans="1:5">
      <c r="B2" s="2" t="s">
        <v>2</v>
      </c>
      <c r="C2" s="2" t="s">
        <v>62</v>
      </c>
      <c r="D2" s="2" t="s">
        <v>2</v>
      </c>
      <c r="E2" s="2" t="s">
        <v>62</v>
      </c>
    </row>
    <row r="3" spans="1:5">
      <c r="A3" s="4" t="s">
        <v>67</v>
      </c>
      <c r="B3" s="7" t="n">
        <v>1067446</v>
      </c>
      <c r="C3" s="7" t="n">
        <v>893825</v>
      </c>
      <c r="D3" s="7" t="n">
        <v>1957564</v>
      </c>
      <c r="E3" s="7" t="n">
        <v>2682845</v>
      </c>
    </row>
    <row r="4" spans="1:5">
      <c r="A4" s="4" t="s">
        <v>291</v>
      </c>
      <c r="B4" s="5" t="n">
        <v>0</v>
      </c>
      <c r="C4" s="5" t="n">
        <v>-184381</v>
      </c>
      <c r="D4" s="5" t="n">
        <v>0</v>
      </c>
      <c r="E4" s="5" t="n">
        <v>-184381</v>
      </c>
    </row>
    <row r="5" spans="1:5">
      <c r="A5" s="4" t="s">
        <v>292</v>
      </c>
    </row>
    <row r="6" spans="1:5">
      <c r="A6" s="4" t="s">
        <v>67</v>
      </c>
      <c r="B6" s="5" t="n">
        <v>409865</v>
      </c>
      <c r="C6" s="5" t="n">
        <v>0</v>
      </c>
      <c r="D6" s="5" t="n">
        <v>522633</v>
      </c>
      <c r="E6" s="5" t="n">
        <v>0</v>
      </c>
    </row>
    <row r="7" spans="1:5">
      <c r="A7" s="4" t="s">
        <v>270</v>
      </c>
    </row>
    <row r="8" spans="1:5">
      <c r="A8" s="4" t="s">
        <v>67</v>
      </c>
      <c r="B8" s="5" t="n">
        <v>184277</v>
      </c>
      <c r="C8" s="5" t="n">
        <v>366131</v>
      </c>
      <c r="D8" s="5" t="n">
        <v>385649</v>
      </c>
      <c r="E8" s="5" t="n">
        <v>751280</v>
      </c>
    </row>
    <row r="9" spans="1:5">
      <c r="A9" s="4" t="s">
        <v>271</v>
      </c>
    </row>
    <row r="10" spans="1:5">
      <c r="A10" s="4" t="s">
        <v>67</v>
      </c>
      <c r="B10" s="5" t="n">
        <v>19849</v>
      </c>
      <c r="C10" s="5" t="n">
        <v>24022</v>
      </c>
      <c r="D10" s="5" t="n">
        <v>49879</v>
      </c>
      <c r="E10" s="5" t="n">
        <v>44831</v>
      </c>
    </row>
    <row r="11" spans="1:5">
      <c r="A11" s="4" t="s">
        <v>272</v>
      </c>
    </row>
    <row r="12" spans="1:5">
      <c r="A12" s="4" t="s">
        <v>67</v>
      </c>
      <c r="B12" s="5" t="n">
        <v>110675</v>
      </c>
      <c r="C12" s="5" t="n">
        <v>204708</v>
      </c>
      <c r="D12" s="5" t="n">
        <v>150316</v>
      </c>
      <c r="E12" s="5" t="n">
        <v>926252</v>
      </c>
    </row>
    <row r="13" spans="1:5">
      <c r="A13" s="4" t="s">
        <v>273</v>
      </c>
    </row>
    <row r="14" spans="1:5">
      <c r="A14" s="4" t="s">
        <v>67</v>
      </c>
      <c r="B14" s="5" t="n">
        <v>906</v>
      </c>
      <c r="C14" s="5" t="n">
        <v>781</v>
      </c>
      <c r="D14" s="5" t="n">
        <v>1053</v>
      </c>
      <c r="E14" s="5" t="n">
        <v>4373</v>
      </c>
    </row>
    <row r="15" spans="1:5">
      <c r="A15" s="4" t="s">
        <v>274</v>
      </c>
    </row>
    <row r="16" spans="1:5">
      <c r="A16" s="4" t="s">
        <v>67</v>
      </c>
      <c r="B16" s="5" t="n">
        <v>6843</v>
      </c>
      <c r="C16" s="5" t="n">
        <v>2912</v>
      </c>
      <c r="D16" s="5" t="n">
        <v>15009</v>
      </c>
      <c r="E16" s="5" t="n">
        <v>17075</v>
      </c>
    </row>
    <row r="17" spans="1:5">
      <c r="A17" s="4" t="s">
        <v>276</v>
      </c>
    </row>
    <row r="18" spans="1:5">
      <c r="A18" s="4" t="s">
        <v>67</v>
      </c>
      <c r="B18" s="5" t="n">
        <v>269</v>
      </c>
      <c r="C18" s="5" t="n">
        <v>55083</v>
      </c>
      <c r="D18" s="5" t="n">
        <v>15504</v>
      </c>
      <c r="E18" s="5" t="n">
        <v>167216</v>
      </c>
    </row>
    <row r="19" spans="1:5">
      <c r="A19" s="4" t="s">
        <v>277</v>
      </c>
    </row>
    <row r="20" spans="1:5">
      <c r="A20" s="4" t="s">
        <v>67</v>
      </c>
      <c r="B20" s="5" t="n">
        <v>7673</v>
      </c>
      <c r="C20" s="5" t="n">
        <v>1001</v>
      </c>
      <c r="D20" s="5" t="n">
        <v>15920</v>
      </c>
      <c r="E20" s="5" t="n">
        <v>31691</v>
      </c>
    </row>
    <row r="21" spans="1:5">
      <c r="A21" s="4" t="s">
        <v>279</v>
      </c>
    </row>
    <row r="22" spans="1:5">
      <c r="A22" s="4" t="s">
        <v>67</v>
      </c>
      <c r="B22" s="5" t="n">
        <v>12206</v>
      </c>
      <c r="C22" s="5" t="n">
        <v>5036</v>
      </c>
      <c r="D22" s="5" t="n">
        <v>24552</v>
      </c>
      <c r="E22" s="5" t="n">
        <v>53861</v>
      </c>
    </row>
    <row r="23" spans="1:5">
      <c r="A23" s="4" t="s">
        <v>280</v>
      </c>
    </row>
    <row r="24" spans="1:5">
      <c r="A24" s="4" t="s">
        <v>67</v>
      </c>
      <c r="B24" s="5" t="n">
        <v>102037</v>
      </c>
      <c r="C24" s="5" t="n">
        <v>91526</v>
      </c>
      <c r="D24" s="5" t="n">
        <v>191712</v>
      </c>
      <c r="E24" s="5" t="n">
        <v>202543</v>
      </c>
    </row>
    <row r="25" spans="1:5">
      <c r="A25" s="4" t="s">
        <v>281</v>
      </c>
    </row>
    <row r="26" spans="1:5">
      <c r="A26" s="4" t="s">
        <v>67</v>
      </c>
      <c r="B26" s="5" t="n">
        <v>68402</v>
      </c>
      <c r="C26" s="5" t="n">
        <v>153833</v>
      </c>
      <c r="D26" s="5" t="n">
        <v>215070</v>
      </c>
      <c r="E26" s="5" t="n">
        <v>286732</v>
      </c>
    </row>
    <row r="27" spans="1:5">
      <c r="A27" s="4" t="s">
        <v>293</v>
      </c>
    </row>
    <row r="28" spans="1:5">
      <c r="A28" s="4" t="s">
        <v>67</v>
      </c>
      <c r="B28" s="7" t="n">
        <v>144444</v>
      </c>
      <c r="C28" s="7" t="n">
        <v>173173</v>
      </c>
      <c r="D28" s="7" t="n">
        <v>370267</v>
      </c>
      <c r="E28" s="7" t="n">
        <v>3813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94</v>
      </c>
      <c r="B1" s="2" t="s">
        <v>61</v>
      </c>
      <c r="D1" s="2" t="s">
        <v>1</v>
      </c>
    </row>
    <row r="2" spans="1:5">
      <c r="B2" s="2" t="s">
        <v>2</v>
      </c>
      <c r="C2" s="2" t="s">
        <v>62</v>
      </c>
      <c r="D2" s="2" t="s">
        <v>2</v>
      </c>
      <c r="E2" s="2" t="s">
        <v>62</v>
      </c>
    </row>
    <row r="3" spans="1:5">
      <c r="A3" s="4" t="s">
        <v>295</v>
      </c>
      <c r="B3" s="7" t="n">
        <v>154774</v>
      </c>
      <c r="C3" s="7" t="n">
        <v>86535</v>
      </c>
      <c r="D3" s="7" t="n">
        <v>297942</v>
      </c>
      <c r="E3" s="7" t="n">
        <v>86535</v>
      </c>
    </row>
    <row r="4" spans="1:5">
      <c r="A4" s="4" t="s">
        <v>291</v>
      </c>
      <c r="B4" s="5" t="n">
        <v>0</v>
      </c>
      <c r="C4" s="5" t="n">
        <v>184381</v>
      </c>
      <c r="D4" s="5" t="n">
        <v>0</v>
      </c>
      <c r="E4" s="5" t="n">
        <v>184381</v>
      </c>
    </row>
    <row r="5" spans="1:5">
      <c r="A5" s="4" t="s">
        <v>296</v>
      </c>
      <c r="D5" s="5" t="n">
        <v>48672</v>
      </c>
    </row>
    <row r="6" spans="1:5">
      <c r="A6" s="4" t="s">
        <v>297</v>
      </c>
      <c r="B6" s="5" t="n">
        <v>1067446</v>
      </c>
      <c r="C6" s="5" t="n">
        <v>893825</v>
      </c>
      <c r="D6" s="5" t="n">
        <v>1957564</v>
      </c>
      <c r="E6" s="5" t="n">
        <v>2682845</v>
      </c>
    </row>
    <row r="7" spans="1:5">
      <c r="A7" s="4" t="s">
        <v>270</v>
      </c>
    </row>
    <row r="8" spans="1:5">
      <c r="A8" s="4" t="s">
        <v>298</v>
      </c>
      <c r="C8" s="5" t="n">
        <v>24787</v>
      </c>
    </row>
    <row r="9" spans="1:5">
      <c r="A9" s="4" t="s">
        <v>291</v>
      </c>
      <c r="C9" s="5" t="n">
        <v>184381</v>
      </c>
    </row>
    <row r="10" spans="1:5">
      <c r="A10" s="4" t="s">
        <v>299</v>
      </c>
    </row>
    <row r="11" spans="1:5">
      <c r="A11" s="4" t="s">
        <v>300</v>
      </c>
      <c r="D11" s="5" t="n">
        <v>1358000</v>
      </c>
    </row>
    <row r="12" spans="1:5">
      <c r="A12" s="4" t="s">
        <v>275</v>
      </c>
    </row>
    <row r="13" spans="1:5">
      <c r="A13" s="4" t="s">
        <v>295</v>
      </c>
      <c r="B13" s="5" t="n">
        <v>154774</v>
      </c>
    </row>
    <row r="14" spans="1:5">
      <c r="A14" s="4" t="s">
        <v>301</v>
      </c>
    </row>
    <row r="15" spans="1:5">
      <c r="A15" s="4" t="s">
        <v>295</v>
      </c>
      <c r="D15" s="7" t="n">
        <v>143168</v>
      </c>
    </row>
    <row r="16" spans="1:5">
      <c r="A16" s="4" t="s">
        <v>302</v>
      </c>
    </row>
    <row r="17" spans="1:5">
      <c r="A17" s="4" t="s">
        <v>121</v>
      </c>
      <c r="D17" s="5" t="n">
        <v>46800</v>
      </c>
    </row>
    <row r="18" spans="1:5">
      <c r="A18" s="4" t="s">
        <v>296</v>
      </c>
      <c r="D18" s="7" t="n">
        <v>48672</v>
      </c>
    </row>
    <row r="19" spans="1:5">
      <c r="A19" s="4" t="s">
        <v>292</v>
      </c>
    </row>
    <row r="20" spans="1:5">
      <c r="A20" s="4" t="s">
        <v>297</v>
      </c>
      <c r="B20" s="7" t="n">
        <v>409865</v>
      </c>
      <c r="C20" s="7" t="n">
        <v>0</v>
      </c>
      <c r="D20" s="7" t="n">
        <v>522633</v>
      </c>
      <c r="E20"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3</v>
      </c>
      <c r="B1" s="2" t="s">
        <v>2</v>
      </c>
      <c r="C1" s="2" t="s">
        <v>25</v>
      </c>
    </row>
    <row r="2" spans="1:3">
      <c r="A2" s="3" t="s">
        <v>304</v>
      </c>
    </row>
    <row r="3" spans="1:3">
      <c r="A3" s="4" t="s">
        <v>305</v>
      </c>
      <c r="B3" s="7" t="n">
        <v>12448563</v>
      </c>
      <c r="C3" s="7" t="n">
        <v>12498887</v>
      </c>
    </row>
    <row r="4" spans="1:3">
      <c r="A4" s="4" t="s">
        <v>306</v>
      </c>
      <c r="B4" s="5" t="n">
        <v>-5632558</v>
      </c>
      <c r="C4" s="5" t="n">
        <v>-5556583</v>
      </c>
    </row>
    <row r="5" spans="1:3">
      <c r="A5" s="4" t="s">
        <v>307</v>
      </c>
      <c r="B5" s="5" t="n">
        <v>6816005</v>
      </c>
      <c r="C5" s="5" t="n">
        <v>6942304</v>
      </c>
    </row>
    <row r="6" spans="1:3">
      <c r="A6" s="4" t="s">
        <v>308</v>
      </c>
    </row>
    <row r="7" spans="1:3">
      <c r="A7" s="3" t="s">
        <v>304</v>
      </c>
    </row>
    <row r="8" spans="1:3">
      <c r="A8" s="4" t="s">
        <v>305</v>
      </c>
      <c r="B8" s="5" t="n">
        <v>6819088</v>
      </c>
      <c r="C8" s="5" t="n">
        <v>6819088</v>
      </c>
    </row>
    <row r="9" spans="1:3">
      <c r="A9" s="4" t="s">
        <v>306</v>
      </c>
      <c r="B9" s="5" t="n">
        <v>-773933</v>
      </c>
      <c r="C9" s="5" t="n">
        <v>-773933</v>
      </c>
    </row>
    <row r="10" spans="1:3">
      <c r="A10" s="4" t="s">
        <v>307</v>
      </c>
      <c r="B10" s="5" t="n">
        <v>6045155</v>
      </c>
      <c r="C10" s="5" t="n">
        <v>6045155</v>
      </c>
    </row>
    <row r="11" spans="1:3">
      <c r="A11" s="4" t="s">
        <v>309</v>
      </c>
    </row>
    <row r="12" spans="1:3">
      <c r="A12" s="3" t="s">
        <v>304</v>
      </c>
    </row>
    <row r="13" spans="1:3">
      <c r="A13" s="4" t="s">
        <v>305</v>
      </c>
      <c r="B13" s="5" t="n">
        <v>2426385</v>
      </c>
      <c r="C13" s="5" t="n">
        <v>2438920</v>
      </c>
    </row>
    <row r="14" spans="1:3">
      <c r="A14" s="4" t="s">
        <v>306</v>
      </c>
      <c r="B14" s="5" t="n">
        <v>-2330347</v>
      </c>
      <c r="C14" s="5" t="n">
        <v>-2256901</v>
      </c>
    </row>
    <row r="15" spans="1:3">
      <c r="A15" s="4" t="s">
        <v>307</v>
      </c>
      <c r="B15" s="5" t="n">
        <v>96038</v>
      </c>
      <c r="C15" s="5" t="n">
        <v>182019</v>
      </c>
    </row>
    <row r="16" spans="1:3">
      <c r="A16" s="4" t="s">
        <v>310</v>
      </c>
    </row>
    <row r="17" spans="1:3">
      <c r="A17" s="3" t="s">
        <v>304</v>
      </c>
    </row>
    <row r="18" spans="1:3">
      <c r="A18" s="4" t="s">
        <v>305</v>
      </c>
      <c r="B18" s="5" t="n">
        <v>1936252</v>
      </c>
      <c r="C18" s="5" t="n">
        <v>1962895</v>
      </c>
    </row>
    <row r="19" spans="1:3">
      <c r="A19" s="4" t="s">
        <v>306</v>
      </c>
      <c r="B19" s="5" t="n">
        <v>-1803233</v>
      </c>
      <c r="C19" s="5" t="n">
        <v>-1801811</v>
      </c>
    </row>
    <row r="20" spans="1:3">
      <c r="A20" s="4" t="s">
        <v>307</v>
      </c>
      <c r="B20" s="5" t="n">
        <v>133019</v>
      </c>
      <c r="C20" s="5" t="n">
        <v>161084</v>
      </c>
    </row>
    <row r="21" spans="1:3">
      <c r="A21" s="4" t="s">
        <v>311</v>
      </c>
    </row>
    <row r="22" spans="1:3">
      <c r="A22" s="3" t="s">
        <v>304</v>
      </c>
    </row>
    <row r="23" spans="1:3">
      <c r="A23" s="4" t="s">
        <v>305</v>
      </c>
      <c r="B23" s="5" t="n">
        <v>576617</v>
      </c>
      <c r="C23" s="5" t="n">
        <v>586116</v>
      </c>
    </row>
    <row r="24" spans="1:3">
      <c r="A24" s="4" t="s">
        <v>306</v>
      </c>
      <c r="B24" s="5" t="n">
        <v>-557203</v>
      </c>
      <c r="C24" s="5" t="n">
        <v>-555972</v>
      </c>
    </row>
    <row r="25" spans="1:3">
      <c r="A25" s="4" t="s">
        <v>307</v>
      </c>
      <c r="B25" s="5" t="n">
        <v>19414</v>
      </c>
      <c r="C25" s="5" t="n">
        <v>30144</v>
      </c>
    </row>
    <row r="26" spans="1:3">
      <c r="A26" s="4" t="s">
        <v>312</v>
      </c>
    </row>
    <row r="27" spans="1:3">
      <c r="A27" s="3" t="s">
        <v>304</v>
      </c>
    </row>
    <row r="28" spans="1:3">
      <c r="A28" s="4" t="s">
        <v>305</v>
      </c>
      <c r="B28" s="5" t="n">
        <v>170701</v>
      </c>
      <c r="C28" s="5" t="n">
        <v>172348</v>
      </c>
    </row>
    <row r="29" spans="1:3">
      <c r="A29" s="4" t="s">
        <v>306</v>
      </c>
      <c r="B29" s="5" t="n">
        <v>-167842</v>
      </c>
      <c r="C29" s="5" t="n">
        <v>-167966</v>
      </c>
    </row>
    <row r="30" spans="1:3">
      <c r="A30" s="4" t="s">
        <v>307</v>
      </c>
      <c r="B30" s="5" t="n">
        <v>2859</v>
      </c>
      <c r="C30" s="5" t="n">
        <v>4382</v>
      </c>
    </row>
    <row r="31" spans="1:3">
      <c r="A31" s="4" t="s">
        <v>313</v>
      </c>
    </row>
    <row r="32" spans="1:3">
      <c r="A32" s="3" t="s">
        <v>304</v>
      </c>
    </row>
    <row r="33" spans="1:3">
      <c r="A33" s="4" t="s">
        <v>305</v>
      </c>
      <c r="B33" s="5" t="n">
        <v>519520</v>
      </c>
      <c r="C33" s="5" t="n">
        <v>519520</v>
      </c>
    </row>
    <row r="34" spans="1:3">
      <c r="A34" s="4" t="s">
        <v>306</v>
      </c>
      <c r="B34" s="5" t="n">
        <v>0</v>
      </c>
      <c r="C34" s="5" t="n">
        <v>0</v>
      </c>
    </row>
    <row r="35" spans="1:3">
      <c r="A35" s="4" t="s">
        <v>307</v>
      </c>
      <c r="B35" s="7" t="n">
        <v>519520</v>
      </c>
      <c r="C35" s="7" t="n">
        <v>519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14</v>
      </c>
      <c r="B1" s="2" t="s">
        <v>1</v>
      </c>
      <c r="C1" s="2" t="s">
        <v>315</v>
      </c>
    </row>
    <row r="2" spans="1:3">
      <c r="B2" s="2" t="s">
        <v>2</v>
      </c>
      <c r="C2" s="2" t="s">
        <v>25</v>
      </c>
    </row>
    <row r="3" spans="1:3">
      <c r="A3" s="3" t="s">
        <v>316</v>
      </c>
    </row>
    <row r="4" spans="1:3">
      <c r="A4" s="4" t="s">
        <v>317</v>
      </c>
      <c r="B4" s="7" t="n">
        <v>1553388</v>
      </c>
      <c r="C4" s="7" t="n">
        <v>1553388</v>
      </c>
    </row>
    <row r="5" spans="1:3">
      <c r="A5" s="4" t="s">
        <v>318</v>
      </c>
      <c r="B5" s="5" t="n">
        <v>-250000</v>
      </c>
      <c r="C5" s="5" t="n">
        <v>-250000</v>
      </c>
    </row>
    <row r="6" spans="1:3">
      <c r="A6" s="4" t="s">
        <v>319</v>
      </c>
      <c r="B6" s="7" t="n">
        <v>1303388</v>
      </c>
      <c r="C6" s="7" t="n">
        <v>1303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0</v>
      </c>
      <c r="B1" s="2" t="s">
        <v>1</v>
      </c>
      <c r="C1" s="2" t="s">
        <v>315</v>
      </c>
    </row>
    <row r="2" spans="1:4">
      <c r="B2" s="2" t="s">
        <v>2</v>
      </c>
      <c r="C2" s="2" t="s">
        <v>25</v>
      </c>
      <c r="D2" s="2" t="s">
        <v>321</v>
      </c>
    </row>
    <row r="3" spans="1:4">
      <c r="A3" s="4" t="s">
        <v>322</v>
      </c>
      <c r="B3" s="4" t="s">
        <v>323</v>
      </c>
    </row>
    <row r="4" spans="1:4">
      <c r="A4" s="4" t="s">
        <v>324</v>
      </c>
      <c r="B4" s="7" t="n">
        <v>500000</v>
      </c>
    </row>
    <row r="5" spans="1:4">
      <c r="A5" s="4" t="s">
        <v>325</v>
      </c>
      <c r="B5" s="4" t="s">
        <v>326</v>
      </c>
    </row>
    <row r="6" spans="1:4">
      <c r="A6" s="4" t="s">
        <v>327</v>
      </c>
      <c r="B6" s="7" t="n">
        <v>1303388</v>
      </c>
      <c r="C6" s="7" t="n">
        <v>1303388</v>
      </c>
    </row>
    <row r="7" spans="1:4">
      <c r="A7" s="4" t="s">
        <v>328</v>
      </c>
      <c r="B7" s="7" t="n">
        <v>250000</v>
      </c>
      <c r="C7" s="7" t="n">
        <v>250000</v>
      </c>
    </row>
    <row r="8" spans="1:4">
      <c r="A8" s="4" t="s">
        <v>292</v>
      </c>
    </row>
    <row r="9" spans="1:4">
      <c r="A9" s="4" t="s">
        <v>329</v>
      </c>
      <c r="D9" s="4" t="s">
        <v>330</v>
      </c>
    </row>
    <row r="10" spans="1:4">
      <c r="A10" s="4" t="s">
        <v>331</v>
      </c>
    </row>
    <row r="11" spans="1:4">
      <c r="A11" s="4" t="s">
        <v>332</v>
      </c>
      <c r="B11" s="5" t="n">
        <v>1333560</v>
      </c>
    </row>
    <row r="12" spans="1:4">
      <c r="A12" s="4" t="s">
        <v>333</v>
      </c>
      <c r="B12" s="7" t="n">
        <v>50000</v>
      </c>
    </row>
    <row r="13" spans="1:4">
      <c r="A13" s="4" t="s">
        <v>328</v>
      </c>
      <c r="B13" s="7" t="n">
        <v>2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61</v>
      </c>
      <c r="D1" s="2" t="s">
        <v>1</v>
      </c>
    </row>
    <row r="2" spans="1:6">
      <c r="B2" s="2" t="s">
        <v>2</v>
      </c>
      <c r="C2" s="2" t="s">
        <v>62</v>
      </c>
      <c r="D2" s="2" t="s">
        <v>2</v>
      </c>
      <c r="E2" s="2" t="s">
        <v>62</v>
      </c>
      <c r="F2" s="2" t="s">
        <v>25</v>
      </c>
    </row>
    <row r="3" spans="1:6">
      <c r="A3" s="3" t="s">
        <v>335</v>
      </c>
    </row>
    <row r="4" spans="1:6">
      <c r="A4" s="4" t="s">
        <v>336</v>
      </c>
      <c r="B4" s="7" t="n">
        <v>2241247</v>
      </c>
      <c r="C4" s="7" t="n">
        <v>2805811</v>
      </c>
      <c r="D4" s="7" t="n">
        <v>4523485</v>
      </c>
      <c r="E4" s="7" t="n">
        <v>5081204</v>
      </c>
    </row>
    <row r="5" spans="1:6">
      <c r="A5" s="4" t="s">
        <v>337</v>
      </c>
      <c r="B5" s="5" t="n">
        <v>11528</v>
      </c>
      <c r="D5" s="5" t="n">
        <v>11528</v>
      </c>
      <c r="F5" s="7" t="n">
        <v>0</v>
      </c>
    </row>
    <row r="6" spans="1:6">
      <c r="A6" s="4" t="s">
        <v>338</v>
      </c>
      <c r="D6" s="7" t="n">
        <v>91488</v>
      </c>
    </row>
    <row r="7" spans="1:6">
      <c r="A7" s="4" t="s">
        <v>339</v>
      </c>
    </row>
    <row r="8" spans="1:6">
      <c r="A8" s="3" t="s">
        <v>335</v>
      </c>
    </row>
    <row r="9" spans="1:6">
      <c r="A9" s="4" t="s">
        <v>340</v>
      </c>
      <c r="D9" s="5" t="n">
        <v>88822</v>
      </c>
    </row>
    <row r="10" spans="1:6">
      <c r="A10" s="4" t="s">
        <v>338</v>
      </c>
      <c r="D10" s="7" t="n">
        <v>91488</v>
      </c>
    </row>
    <row r="11" spans="1:6">
      <c r="A11" s="4" t="s">
        <v>341</v>
      </c>
    </row>
    <row r="12" spans="1:6">
      <c r="A12" s="3" t="s">
        <v>335</v>
      </c>
    </row>
    <row r="13" spans="1:6">
      <c r="A13" s="4" t="s">
        <v>336</v>
      </c>
      <c r="B13" s="7" t="n">
        <v>68736</v>
      </c>
      <c r="C13" s="7" t="n">
        <v>68469</v>
      </c>
      <c r="D13" s="7" t="n">
        <v>103851</v>
      </c>
      <c r="E13" s="7" t="n">
        <v>985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0</v>
      </c>
      <c r="C3" s="7" t="n">
        <v>0</v>
      </c>
      <c r="D3" s="7" t="n">
        <v>0</v>
      </c>
      <c r="E3" s="7" t="n">
        <v>0</v>
      </c>
    </row>
    <row r="4" spans="1:5">
      <c r="A4" s="3" t="s">
        <v>64</v>
      </c>
    </row>
    <row r="5" spans="1:5">
      <c r="A5" s="4" t="s">
        <v>65</v>
      </c>
      <c r="B5" s="5" t="n">
        <v>0</v>
      </c>
      <c r="C5" s="5" t="n">
        <v>0</v>
      </c>
      <c r="D5" s="5" t="n">
        <v>0</v>
      </c>
      <c r="E5" s="5" t="n">
        <v>0</v>
      </c>
    </row>
    <row r="6" spans="1:5">
      <c r="A6" s="4" t="s">
        <v>66</v>
      </c>
      <c r="B6" s="5" t="n">
        <v>0</v>
      </c>
      <c r="C6" s="5" t="n">
        <v>0</v>
      </c>
      <c r="D6" s="5" t="n">
        <v>60694</v>
      </c>
      <c r="E6" s="5" t="n">
        <v>0</v>
      </c>
    </row>
    <row r="7" spans="1:5">
      <c r="A7" s="4" t="s">
        <v>67</v>
      </c>
      <c r="B7" s="5" t="n">
        <v>1067446</v>
      </c>
      <c r="C7" s="5" t="n">
        <v>893825</v>
      </c>
      <c r="D7" s="5" t="n">
        <v>1957564</v>
      </c>
      <c r="E7" s="5" t="n">
        <v>2682845</v>
      </c>
    </row>
    <row r="8" spans="1:5">
      <c r="A8" s="4" t="s">
        <v>68</v>
      </c>
      <c r="B8" s="5" t="n">
        <v>2241247</v>
      </c>
      <c r="C8" s="5" t="n">
        <v>2805811</v>
      </c>
      <c r="D8" s="5" t="n">
        <v>4523485</v>
      </c>
      <c r="E8" s="5" t="n">
        <v>5081204</v>
      </c>
    </row>
    <row r="9" spans="1:5">
      <c r="A9" s="4" t="s">
        <v>69</v>
      </c>
      <c r="B9" s="5" t="n">
        <v>128255</v>
      </c>
      <c r="C9" s="5" t="n">
        <v>232186</v>
      </c>
      <c r="D9" s="5" t="n">
        <v>279607</v>
      </c>
      <c r="E9" s="5" t="n">
        <v>475085</v>
      </c>
    </row>
    <row r="10" spans="1:5">
      <c r="A10" s="4" t="s">
        <v>70</v>
      </c>
      <c r="B10" s="5" t="n">
        <v>154774</v>
      </c>
      <c r="C10" s="5" t="n">
        <v>86535</v>
      </c>
      <c r="D10" s="5" t="n">
        <v>297942</v>
      </c>
      <c r="E10" s="5" t="n">
        <v>86535</v>
      </c>
    </row>
    <row r="11" spans="1:5">
      <c r="A11" s="4" t="s">
        <v>71</v>
      </c>
      <c r="B11" s="5" t="n">
        <v>3591722</v>
      </c>
      <c r="C11" s="5" t="n">
        <v>4018357</v>
      </c>
      <c r="D11" s="5" t="n">
        <v>7119292</v>
      </c>
      <c r="E11" s="5" t="n">
        <v>8325669</v>
      </c>
    </row>
    <row r="12" spans="1:5">
      <c r="A12" s="4" t="s">
        <v>72</v>
      </c>
      <c r="B12" s="5" t="n">
        <v>-3591722</v>
      </c>
      <c r="C12" s="5" t="n">
        <v>-4018357</v>
      </c>
      <c r="D12" s="5" t="n">
        <v>-7119292</v>
      </c>
      <c r="E12" s="5" t="n">
        <v>-8325669</v>
      </c>
    </row>
    <row r="13" spans="1:5">
      <c r="A13" s="3" t="s">
        <v>73</v>
      </c>
    </row>
    <row r="14" spans="1:5">
      <c r="A14" s="4" t="s">
        <v>74</v>
      </c>
      <c r="B14" s="5" t="n">
        <v>1267</v>
      </c>
      <c r="C14" s="5" t="n">
        <v>2714</v>
      </c>
      <c r="D14" s="5" t="n">
        <v>5430</v>
      </c>
      <c r="E14" s="5" t="n">
        <v>7249</v>
      </c>
    </row>
    <row r="15" spans="1:5">
      <c r="A15" s="4" t="s">
        <v>75</v>
      </c>
      <c r="B15" s="5" t="n">
        <v>-749419</v>
      </c>
      <c r="C15" s="5" t="n">
        <v>-789770</v>
      </c>
      <c r="D15" s="5" t="n">
        <v>-1487522</v>
      </c>
      <c r="E15" s="5" t="n">
        <v>-1567463</v>
      </c>
    </row>
    <row r="16" spans="1:5">
      <c r="A16" s="4" t="s">
        <v>76</v>
      </c>
      <c r="B16" s="5" t="n">
        <v>-1055</v>
      </c>
      <c r="C16" s="5" t="n">
        <v>-2186</v>
      </c>
      <c r="D16" s="5" t="n">
        <v>-1055</v>
      </c>
      <c r="E16" s="5" t="n">
        <v>-2186</v>
      </c>
    </row>
    <row r="17" spans="1:5">
      <c r="A17" s="4" t="s">
        <v>77</v>
      </c>
      <c r="B17" s="5" t="n">
        <v>-749207</v>
      </c>
      <c r="C17" s="5" t="n">
        <v>-789242</v>
      </c>
      <c r="D17" s="5" t="n">
        <v>-1483147</v>
      </c>
      <c r="E17" s="5" t="n">
        <v>-1562400</v>
      </c>
    </row>
    <row r="18" spans="1:5">
      <c r="A18" s="4" t="s">
        <v>78</v>
      </c>
      <c r="B18" s="5" t="n">
        <v>-4340929</v>
      </c>
      <c r="C18" s="5" t="n">
        <v>-4807599</v>
      </c>
      <c r="D18" s="5" t="n">
        <v>-8602439</v>
      </c>
      <c r="E18" s="5" t="n">
        <v>-9888069</v>
      </c>
    </row>
    <row r="19" spans="1:5">
      <c r="A19" s="4" t="s">
        <v>79</v>
      </c>
      <c r="B19" s="5" t="n">
        <v>8560</v>
      </c>
      <c r="C19" s="5" t="n">
        <v>6094</v>
      </c>
      <c r="D19" s="5" t="n">
        <v>17376</v>
      </c>
      <c r="E19" s="5" t="n">
        <v>14530</v>
      </c>
    </row>
    <row r="20" spans="1:5">
      <c r="A20" s="4" t="s">
        <v>80</v>
      </c>
      <c r="B20" s="5" t="n">
        <v>-4332369</v>
      </c>
      <c r="C20" s="5" t="n">
        <v>-4801505</v>
      </c>
      <c r="D20" s="5" t="n">
        <v>-8585063</v>
      </c>
      <c r="E20" s="5" t="n">
        <v>-9873539</v>
      </c>
    </row>
    <row r="21" spans="1:5">
      <c r="A21" s="4" t="s">
        <v>81</v>
      </c>
      <c r="B21" s="5" t="n">
        <v>42</v>
      </c>
      <c r="C21" s="5" t="n">
        <v>-219</v>
      </c>
      <c r="D21" s="5" t="n">
        <v>2</v>
      </c>
      <c r="E21" s="5" t="n">
        <v>-418</v>
      </c>
    </row>
    <row r="22" spans="1:5">
      <c r="A22" s="4" t="s">
        <v>82</v>
      </c>
      <c r="B22" s="7" t="n">
        <v>-4332327</v>
      </c>
      <c r="C22" s="7" t="n">
        <v>-4801724</v>
      </c>
      <c r="D22" s="7" t="n">
        <v>-8585061</v>
      </c>
      <c r="E22" s="7" t="n">
        <v>-9873957</v>
      </c>
    </row>
    <row r="23" spans="1:5">
      <c r="A23" s="4" t="s">
        <v>83</v>
      </c>
      <c r="B23" s="9" t="n">
        <v>-0.04</v>
      </c>
      <c r="C23" s="9" t="n">
        <v>-0.05</v>
      </c>
      <c r="D23" s="9" t="n">
        <v>-0.07000000000000001</v>
      </c>
      <c r="E23" s="9" t="n">
        <v>-0.1</v>
      </c>
    </row>
    <row r="24" spans="1:5">
      <c r="A24" s="4" t="s">
        <v>84</v>
      </c>
      <c r="B24" s="5" t="n">
        <v>119891769</v>
      </c>
      <c r="C24" s="5" t="n">
        <v>99644030</v>
      </c>
      <c r="D24" s="5" t="n">
        <v>118495845</v>
      </c>
      <c r="E24" s="5" t="n">
        <v>99105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2</v>
      </c>
      <c r="B1" s="2" t="s">
        <v>2</v>
      </c>
      <c r="C1" s="2" t="s">
        <v>25</v>
      </c>
    </row>
    <row r="2" spans="1:3">
      <c r="A2" s="3" t="s">
        <v>343</v>
      </c>
    </row>
    <row r="3" spans="1:3">
      <c r="A3" s="4" t="s">
        <v>344</v>
      </c>
      <c r="B3" s="7" t="n">
        <v>20000000</v>
      </c>
      <c r="C3" s="7" t="n">
        <v>20000000</v>
      </c>
    </row>
    <row r="4" spans="1:3">
      <c r="A4" s="4" t="s">
        <v>345</v>
      </c>
      <c r="B4" s="5" t="n">
        <v>-200254</v>
      </c>
      <c r="C4" s="5" t="n">
        <v>-801822</v>
      </c>
    </row>
    <row r="5" spans="1:3">
      <c r="A5" s="4" t="s">
        <v>346</v>
      </c>
      <c r="B5" s="7" t="n">
        <v>19799746</v>
      </c>
      <c r="C5" s="7" t="n">
        <v>19198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7</v>
      </c>
      <c r="B1" s="2" t="s">
        <v>2</v>
      </c>
      <c r="C1" s="2" t="s">
        <v>25</v>
      </c>
    </row>
    <row r="2" spans="1:3">
      <c r="A2" s="10" t="n">
        <v>2017</v>
      </c>
      <c r="B2" s="7" t="n">
        <v>0</v>
      </c>
    </row>
    <row r="3" spans="1:3">
      <c r="A3" s="10" t="n">
        <v>2018</v>
      </c>
      <c r="B3" s="5" t="n">
        <v>0</v>
      </c>
    </row>
    <row r="4" spans="1:3">
      <c r="A4" s="10" t="n">
        <v>2019</v>
      </c>
      <c r="B4" s="5" t="n">
        <v>10000000</v>
      </c>
    </row>
    <row r="5" spans="1:3">
      <c r="A5" s="10" t="n">
        <v>2020</v>
      </c>
      <c r="B5" s="5" t="n">
        <v>10000000</v>
      </c>
    </row>
    <row r="6" spans="1:3">
      <c r="A6" s="4" t="s">
        <v>107</v>
      </c>
      <c r="B6" s="7" t="n">
        <v>20000000</v>
      </c>
      <c r="C6" s="7" t="n">
        <v>2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8</v>
      </c>
      <c r="B1" s="2" t="s">
        <v>3</v>
      </c>
      <c r="C1" s="2" t="s">
        <v>2</v>
      </c>
      <c r="D1" s="2" t="s">
        <v>62</v>
      </c>
      <c r="E1" s="2" t="s">
        <v>2</v>
      </c>
      <c r="F1" s="2" t="s">
        <v>62</v>
      </c>
      <c r="G1" s="2" t="s">
        <v>25</v>
      </c>
      <c r="H1" s="2" t="s">
        <v>349</v>
      </c>
    </row>
    <row r="2" spans="1:8">
      <c r="A2" s="3" t="s">
        <v>350</v>
      </c>
    </row>
    <row r="3" spans="1:8">
      <c r="A3" s="4" t="s">
        <v>351</v>
      </c>
      <c r="C3" s="7" t="n">
        <v>306239</v>
      </c>
      <c r="D3" s="7" t="n">
        <v>347723</v>
      </c>
      <c r="E3" s="7" t="n">
        <v>601568</v>
      </c>
      <c r="F3" s="7" t="n">
        <v>683390</v>
      </c>
    </row>
    <row r="4" spans="1:8">
      <c r="A4" s="4" t="s">
        <v>352</v>
      </c>
      <c r="C4" s="7" t="n">
        <v>20000000</v>
      </c>
      <c r="E4" s="7" t="n">
        <v>20000000</v>
      </c>
      <c r="G4" s="7" t="n">
        <v>20000000</v>
      </c>
    </row>
    <row r="5" spans="1:8">
      <c r="A5" s="4" t="s">
        <v>353</v>
      </c>
    </row>
    <row r="6" spans="1:8">
      <c r="A6" s="3" t="s">
        <v>350</v>
      </c>
    </row>
    <row r="7" spans="1:8">
      <c r="A7" s="4" t="s">
        <v>354</v>
      </c>
      <c r="B7" s="5" t="n">
        <v>738503</v>
      </c>
    </row>
    <row r="8" spans="1:8">
      <c r="A8" s="4" t="s">
        <v>355</v>
      </c>
      <c r="B8" s="7" t="n">
        <v>1100000</v>
      </c>
    </row>
    <row r="9" spans="1:8">
      <c r="A9" s="4" t="s">
        <v>356</v>
      </c>
    </row>
    <row r="10" spans="1:8">
      <c r="A10" s="3" t="s">
        <v>350</v>
      </c>
    </row>
    <row r="11" spans="1:8">
      <c r="A11" s="4" t="s">
        <v>352</v>
      </c>
      <c r="H11" s="7" t="n">
        <v>20000000</v>
      </c>
    </row>
    <row r="12" spans="1:8">
      <c r="A12" s="4" t="s">
        <v>357</v>
      </c>
      <c r="C12" s="4" t="s">
        <v>358</v>
      </c>
      <c r="E12" s="4" t="s">
        <v>3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59</v>
      </c>
      <c r="B1" s="2" t="s">
        <v>1</v>
      </c>
    </row>
    <row r="2" spans="1:2">
      <c r="B2" s="2" t="s">
        <v>360</v>
      </c>
    </row>
    <row r="3" spans="1:2">
      <c r="A3" s="3" t="s">
        <v>361</v>
      </c>
    </row>
    <row r="4" spans="1:2">
      <c r="A4" s="4" t="s">
        <v>362</v>
      </c>
      <c r="B4" s="7" t="n">
        <v>3746464</v>
      </c>
    </row>
    <row r="5" spans="1:2">
      <c r="A5" s="4" t="s">
        <v>363</v>
      </c>
      <c r="B5" s="5" t="n">
        <v>112436</v>
      </c>
    </row>
    <row r="6" spans="1:2">
      <c r="A6" s="4" t="s">
        <v>364</v>
      </c>
      <c r="B6" s="7" t="n">
        <v>3858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65</v>
      </c>
      <c r="B1" s="2" t="s">
        <v>1</v>
      </c>
      <c r="C1" s="2" t="s">
        <v>315</v>
      </c>
    </row>
    <row r="2" spans="1:3">
      <c r="B2" s="2" t="s">
        <v>2</v>
      </c>
      <c r="C2" s="2" t="s">
        <v>25</v>
      </c>
    </row>
    <row r="3" spans="1:3">
      <c r="A3" s="3" t="s">
        <v>366</v>
      </c>
    </row>
    <row r="4" spans="1:3">
      <c r="A4" s="4" t="s">
        <v>367</v>
      </c>
      <c r="B4" s="7" t="n">
        <v>6650255</v>
      </c>
      <c r="C4" s="7" t="n">
        <v>6650255</v>
      </c>
    </row>
    <row r="5" spans="1:3">
      <c r="A5" s="4" t="s">
        <v>368</v>
      </c>
    </row>
    <row r="6" spans="1:3">
      <c r="A6" s="3" t="s">
        <v>366</v>
      </c>
    </row>
    <row r="7" spans="1:3">
      <c r="A7" s="4" t="s">
        <v>369</v>
      </c>
      <c r="B7" s="4" t="s">
        <v>370</v>
      </c>
      <c r="C7" s="4" t="s">
        <v>370</v>
      </c>
    </row>
    <row r="8" spans="1:3">
      <c r="A8" s="4" t="s">
        <v>371</v>
      </c>
      <c r="B8" s="4" t="s">
        <v>372</v>
      </c>
      <c r="C8" s="4" t="s">
        <v>372</v>
      </c>
    </row>
    <row r="9" spans="1:3">
      <c r="A9" s="4" t="s">
        <v>373</v>
      </c>
      <c r="B9" s="4" t="s">
        <v>374</v>
      </c>
      <c r="C9" s="4" t="s">
        <v>374</v>
      </c>
    </row>
    <row r="10" spans="1:3">
      <c r="A10" s="4" t="s">
        <v>375</v>
      </c>
    </row>
    <row r="11" spans="1:3">
      <c r="A11" s="3" t="s">
        <v>366</v>
      </c>
    </row>
    <row r="12" spans="1:3">
      <c r="A12" s="4" t="s">
        <v>369</v>
      </c>
      <c r="B12" s="4" t="s">
        <v>376</v>
      </c>
      <c r="C12" s="4" t="s">
        <v>376</v>
      </c>
    </row>
    <row r="13" spans="1:3">
      <c r="A13" s="4" t="s">
        <v>371</v>
      </c>
      <c r="B13" s="4" t="s">
        <v>377</v>
      </c>
      <c r="C13" s="4" t="s">
        <v>377</v>
      </c>
    </row>
    <row r="14" spans="1:3">
      <c r="A14" s="4" t="s">
        <v>373</v>
      </c>
      <c r="B14" s="4" t="s">
        <v>378</v>
      </c>
      <c r="C1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21"/>
  </cols>
  <sheetData>
    <row r="1" spans="1:2">
      <c r="A1" s="1" t="s">
        <v>379</v>
      </c>
      <c r="B1" s="2" t="s">
        <v>1</v>
      </c>
    </row>
    <row r="2" spans="1:2">
      <c r="B2" s="2" t="s">
        <v>360</v>
      </c>
    </row>
    <row r="3" spans="1:2">
      <c r="A3" s="3" t="s">
        <v>380</v>
      </c>
    </row>
    <row r="4" spans="1:2">
      <c r="A4" s="4" t="s">
        <v>381</v>
      </c>
      <c r="B4" s="7" t="n">
        <v>6650255</v>
      </c>
    </row>
    <row r="5" spans="1:2">
      <c r="A5" s="4" t="s">
        <v>382</v>
      </c>
    </row>
    <row r="6" spans="1:2">
      <c r="A6" s="3" t="s">
        <v>380</v>
      </c>
    </row>
    <row r="7" spans="1:2">
      <c r="A7" s="4" t="s">
        <v>381</v>
      </c>
      <c r="B7" s="5" t="n">
        <v>0</v>
      </c>
    </row>
    <row r="8" spans="1:2">
      <c r="A8" s="4" t="s">
        <v>383</v>
      </c>
    </row>
    <row r="9" spans="1:2">
      <c r="A9" s="3" t="s">
        <v>380</v>
      </c>
    </row>
    <row r="10" spans="1:2">
      <c r="A10" s="4" t="s">
        <v>381</v>
      </c>
      <c r="B10" s="5" t="n">
        <v>0</v>
      </c>
    </row>
    <row r="11" spans="1:2">
      <c r="A11" s="4" t="s">
        <v>384</v>
      </c>
    </row>
    <row r="12" spans="1:2">
      <c r="A12" s="3" t="s">
        <v>380</v>
      </c>
    </row>
    <row r="13" spans="1:2">
      <c r="A13" s="4" t="s">
        <v>381</v>
      </c>
      <c r="B13" s="5" t="n">
        <v>139052</v>
      </c>
    </row>
    <row r="14" spans="1:2">
      <c r="A14" s="4" t="s">
        <v>385</v>
      </c>
    </row>
    <row r="15" spans="1:2">
      <c r="A15" s="3" t="s">
        <v>380</v>
      </c>
    </row>
    <row r="16" spans="1:2">
      <c r="A16" s="4" t="s">
        <v>381</v>
      </c>
      <c r="B16" s="5" t="n">
        <v>414058</v>
      </c>
    </row>
    <row r="17" spans="1:2">
      <c r="A17" s="4" t="s">
        <v>386</v>
      </c>
    </row>
    <row r="18" spans="1:2">
      <c r="A18" s="3" t="s">
        <v>380</v>
      </c>
    </row>
    <row r="19" spans="1:2">
      <c r="A19" s="4" t="s">
        <v>381</v>
      </c>
      <c r="B19" s="5" t="n">
        <v>667984</v>
      </c>
    </row>
    <row r="20" spans="1:2">
      <c r="A20" s="4" t="s">
        <v>387</v>
      </c>
    </row>
    <row r="21" spans="1:2">
      <c r="A21" s="3" t="s">
        <v>380</v>
      </c>
    </row>
    <row r="22" spans="1:2">
      <c r="A22" s="4" t="s">
        <v>381</v>
      </c>
      <c r="B22" s="7" t="n">
        <v>54291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15"/>
  </cols>
  <sheetData>
    <row r="1" spans="1:2">
      <c r="A1" s="1" t="s">
        <v>388</v>
      </c>
      <c r="B1" s="2" t="s">
        <v>1</v>
      </c>
    </row>
    <row r="2" spans="1:2">
      <c r="B2" s="2" t="s">
        <v>2</v>
      </c>
    </row>
    <row r="3" spans="1:2">
      <c r="A3" s="4" t="s">
        <v>389</v>
      </c>
      <c r="B3" s="4" t="s">
        <v>32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96</v>
      </c>
      <c r="B1" s="2" t="s">
        <v>61</v>
      </c>
      <c r="C1" s="2" t="s">
        <v>1</v>
      </c>
    </row>
    <row r="2" spans="1:4">
      <c r="B2" s="2" t="s">
        <v>2</v>
      </c>
      <c r="C2" s="2" t="s">
        <v>2</v>
      </c>
      <c r="D2" s="2" t="s">
        <v>62</v>
      </c>
    </row>
    <row r="3" spans="1:4">
      <c r="A3" s="4" t="s">
        <v>397</v>
      </c>
      <c r="C3" s="7" t="n">
        <v>25899128</v>
      </c>
      <c r="D3" s="7" t="n">
        <v>225115</v>
      </c>
    </row>
    <row r="4" spans="1:4">
      <c r="A4" s="3" t="s">
        <v>398</v>
      </c>
    </row>
    <row r="5" spans="1:4">
      <c r="A5" s="4" t="s">
        <v>399</v>
      </c>
      <c r="C5" s="5" t="n">
        <v>19421351</v>
      </c>
    </row>
    <row r="6" spans="1:4">
      <c r="A6" s="4" t="s">
        <v>253</v>
      </c>
    </row>
    <row r="7" spans="1:4">
      <c r="A7" s="4" t="s">
        <v>400</v>
      </c>
      <c r="B7" s="7" t="n">
        <v>32563419</v>
      </c>
      <c r="C7" s="5" t="n">
        <v>32563419</v>
      </c>
    </row>
    <row r="8" spans="1:4">
      <c r="A8" s="4" t="s">
        <v>397</v>
      </c>
      <c r="C8" s="5" t="n">
        <v>25996254</v>
      </c>
    </row>
    <row r="9" spans="1:4">
      <c r="A9" s="4" t="s">
        <v>401</v>
      </c>
      <c r="C9" s="5" t="n">
        <v>-1550843</v>
      </c>
    </row>
    <row r="10" spans="1:4">
      <c r="A10" s="4" t="s">
        <v>402</v>
      </c>
      <c r="C10" s="5" t="n">
        <v>24445411</v>
      </c>
    </row>
    <row r="11" spans="1:4">
      <c r="A11" s="3" t="s">
        <v>398</v>
      </c>
    </row>
    <row r="12" spans="1:4">
      <c r="A12" s="4" t="s">
        <v>399</v>
      </c>
      <c r="B12" s="5" t="n">
        <v>25996254</v>
      </c>
      <c r="C12" s="5" t="n">
        <v>20035841</v>
      </c>
    </row>
    <row r="13" spans="1:4">
      <c r="A13" s="4" t="s">
        <v>403</v>
      </c>
      <c r="C13" s="5" t="n">
        <v>4409570</v>
      </c>
    </row>
    <row r="14" spans="1:4">
      <c r="A14" s="4" t="s">
        <v>404</v>
      </c>
      <c r="C14" s="5" t="n">
        <v>24445411</v>
      </c>
    </row>
    <row r="15" spans="1:4">
      <c r="A15" s="4" t="s">
        <v>405</v>
      </c>
    </row>
    <row r="16" spans="1:4">
      <c r="A16" s="4" t="s">
        <v>400</v>
      </c>
      <c r="B16" s="5" t="n">
        <v>5873932</v>
      </c>
      <c r="C16" s="5" t="n">
        <v>5873932</v>
      </c>
    </row>
    <row r="17" spans="1:4">
      <c r="A17" s="4" t="s">
        <v>108</v>
      </c>
    </row>
    <row r="18" spans="1:4">
      <c r="A18" s="3" t="s">
        <v>398</v>
      </c>
    </row>
    <row r="19" spans="1:4">
      <c r="A19" s="4" t="s">
        <v>399</v>
      </c>
      <c r="C19" s="5" t="n">
        <v>17331</v>
      </c>
    </row>
    <row r="20" spans="1:4">
      <c r="A20" s="4" t="s">
        <v>406</v>
      </c>
    </row>
    <row r="21" spans="1:4">
      <c r="A21" s="4" t="s">
        <v>400</v>
      </c>
      <c r="B21" s="7" t="n">
        <v>26689487</v>
      </c>
      <c r="C21" s="7" t="n">
        <v>2668948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5"/>
    <col customWidth="1" max="7" min="7" width="4"/>
  </cols>
  <sheetData>
    <row r="1" spans="1:7">
      <c r="A1" s="1" t="s">
        <v>407</v>
      </c>
      <c r="B1" s="2" t="s">
        <v>61</v>
      </c>
      <c r="F1" s="2" t="s">
        <v>1</v>
      </c>
    </row>
    <row r="2" spans="1:7">
      <c r="B2" s="2" t="s">
        <v>2</v>
      </c>
      <c r="D2" s="2" t="s">
        <v>408</v>
      </c>
      <c r="F2" s="2" t="s">
        <v>2</v>
      </c>
    </row>
    <row r="3" spans="1:7">
      <c r="A3" s="3" t="s">
        <v>409</v>
      </c>
    </row>
    <row r="4" spans="1:7">
      <c r="A4" s="4" t="s">
        <v>410</v>
      </c>
      <c r="B4" s="5" t="n">
        <v>117399087</v>
      </c>
      <c r="D4" s="5" t="n">
        <v>116670457</v>
      </c>
      <c r="F4" s="5" t="n">
        <v>116670457</v>
      </c>
    </row>
    <row r="5" spans="1:7">
      <c r="A5" s="4" t="s">
        <v>411</v>
      </c>
      <c r="F5" s="7" t="n">
        <v>19421351</v>
      </c>
    </row>
    <row r="6" spans="1:7">
      <c r="A6" s="4" t="s">
        <v>412</v>
      </c>
      <c r="F6" s="7" t="n">
        <v>38325</v>
      </c>
    </row>
    <row r="7" spans="1:7">
      <c r="A7" s="4" t="s">
        <v>413</v>
      </c>
      <c r="B7" s="5" t="n">
        <v>136396901</v>
      </c>
      <c r="D7" s="5" t="n">
        <v>117399087</v>
      </c>
      <c r="F7" s="5" t="n">
        <v>136396901</v>
      </c>
    </row>
    <row r="8" spans="1:7">
      <c r="A8" s="4" t="s">
        <v>253</v>
      </c>
    </row>
    <row r="9" spans="1:7">
      <c r="A9" s="3" t="s">
        <v>409</v>
      </c>
    </row>
    <row r="10" spans="1:7">
      <c r="A10" s="4" t="s">
        <v>414</v>
      </c>
      <c r="B10" s="5" t="n">
        <v>17330836</v>
      </c>
    </row>
    <row r="11" spans="1:7">
      <c r="A11" s="4" t="s">
        <v>411</v>
      </c>
      <c r="B11" s="7" t="n">
        <v>25996254</v>
      </c>
      <c r="F11" s="7" t="n">
        <v>20035841</v>
      </c>
    </row>
    <row r="12" spans="1:7">
      <c r="A12" s="4" t="s">
        <v>415</v>
      </c>
    </row>
    <row r="13" spans="1:7">
      <c r="A13" s="3" t="s">
        <v>409</v>
      </c>
    </row>
    <row r="14" spans="1:7">
      <c r="A14" s="4" t="s">
        <v>416</v>
      </c>
      <c r="B14" s="9" t="n">
        <v>1.5</v>
      </c>
      <c r="F14" s="9" t="n">
        <v>1.5</v>
      </c>
    </row>
    <row r="15" spans="1:7">
      <c r="A15" s="4" t="s">
        <v>417</v>
      </c>
    </row>
    <row r="16" spans="1:7">
      <c r="A16" s="3" t="s">
        <v>409</v>
      </c>
    </row>
    <row r="17" spans="1:7">
      <c r="A17" s="4" t="s">
        <v>416</v>
      </c>
      <c r="B17" s="9" t="n">
        <v>1.5</v>
      </c>
      <c r="F17" s="11" t="n">
        <v>1.5</v>
      </c>
    </row>
    <row r="18" spans="1:7">
      <c r="A18" s="4" t="s">
        <v>418</v>
      </c>
    </row>
    <row r="19" spans="1:7">
      <c r="A19" s="3" t="s">
        <v>409</v>
      </c>
    </row>
    <row r="20" spans="1:7">
      <c r="A20" s="4" t="s">
        <v>419</v>
      </c>
      <c r="B20" s="5" t="n">
        <v>156666</v>
      </c>
      <c r="D20" s="5" t="n">
        <v>166926</v>
      </c>
    </row>
    <row r="21" spans="1:7">
      <c r="A21" s="4" t="s">
        <v>411</v>
      </c>
      <c r="B21" s="7" t="n">
        <v>177366</v>
      </c>
      <c r="D21" s="7" t="n">
        <v>175908</v>
      </c>
    </row>
    <row r="22" spans="1:7">
      <c r="A22" s="4" t="s">
        <v>420</v>
      </c>
    </row>
    <row r="23" spans="1:7">
      <c r="A23" s="3" t="s">
        <v>409</v>
      </c>
    </row>
    <row r="24" spans="1:7">
      <c r="A24" s="4" t="s">
        <v>416</v>
      </c>
      <c r="B24" s="9" t="n">
        <v>0.86</v>
      </c>
      <c r="D24" s="9" t="n">
        <v>0.9</v>
      </c>
      <c r="F24" s="11" t="n">
        <v>0.86</v>
      </c>
    </row>
    <row r="25" spans="1:7">
      <c r="A25" s="4" t="s">
        <v>421</v>
      </c>
    </row>
    <row r="26" spans="1:7">
      <c r="A26" s="3" t="s">
        <v>409</v>
      </c>
    </row>
    <row r="27" spans="1:7">
      <c r="A27" s="4" t="s">
        <v>416</v>
      </c>
      <c r="B27" s="9" t="n">
        <v>1.35</v>
      </c>
      <c r="D27" s="9" t="n">
        <v>1.06</v>
      </c>
      <c r="F27" s="11" t="n">
        <v>1.35</v>
      </c>
    </row>
    <row r="28" spans="1:7">
      <c r="A28" s="4" t="s">
        <v>422</v>
      </c>
    </row>
    <row r="29" spans="1:7">
      <c r="A29" s="3" t="s">
        <v>409</v>
      </c>
    </row>
    <row r="30" spans="1:7">
      <c r="A30" s="4" t="s">
        <v>423</v>
      </c>
      <c r="B30" s="5" t="n">
        <v>87050</v>
      </c>
      <c r="C30" s="4" t="s">
        <v>282</v>
      </c>
      <c r="D30" s="5" t="n">
        <v>133125</v>
      </c>
      <c r="E30" s="4" t="s">
        <v>424</v>
      </c>
    </row>
    <row r="31" spans="1:7">
      <c r="A31" s="4" t="s">
        <v>412</v>
      </c>
      <c r="B31" s="7" t="n">
        <v>40862</v>
      </c>
      <c r="C31" s="4" t="s">
        <v>282</v>
      </c>
      <c r="D31" s="7" t="n">
        <v>59906</v>
      </c>
      <c r="E31" s="4" t="s">
        <v>424</v>
      </c>
    </row>
    <row r="32" spans="1:7">
      <c r="A32" s="4" t="s">
        <v>425</v>
      </c>
    </row>
    <row r="33" spans="1:7">
      <c r="A33" s="3" t="s">
        <v>409</v>
      </c>
    </row>
    <row r="34" spans="1:7">
      <c r="A34" s="4" t="s">
        <v>416</v>
      </c>
      <c r="B34" s="9" t="n">
        <v>0.45</v>
      </c>
      <c r="C34" s="4" t="s">
        <v>282</v>
      </c>
      <c r="D34" s="9" t="n">
        <v>0.45</v>
      </c>
      <c r="E34" s="4" t="s">
        <v>424</v>
      </c>
      <c r="F34" s="11" t="n">
        <v>0.45</v>
      </c>
      <c r="G34" s="4" t="s">
        <v>282</v>
      </c>
    </row>
    <row r="35" spans="1:7">
      <c r="A35" s="4" t="s">
        <v>426</v>
      </c>
    </row>
    <row r="36" spans="1:7">
      <c r="A36" s="3" t="s">
        <v>409</v>
      </c>
    </row>
    <row r="37" spans="1:7">
      <c r="A37" s="4" t="s">
        <v>416</v>
      </c>
      <c r="B37" s="9" t="n">
        <v>0.93</v>
      </c>
      <c r="C37" s="4" t="s">
        <v>282</v>
      </c>
      <c r="D37" s="9" t="n">
        <v>0.45</v>
      </c>
      <c r="E37" s="4" t="s">
        <v>424</v>
      </c>
      <c r="F37" s="11" t="n">
        <v>0.93</v>
      </c>
      <c r="G37" s="4" t="s">
        <v>282</v>
      </c>
    </row>
    <row r="38" spans="1:7">
      <c r="A38" s="4" t="s">
        <v>427</v>
      </c>
    </row>
    <row r="39" spans="1:7">
      <c r="A39" s="3" t="s">
        <v>409</v>
      </c>
    </row>
    <row r="40" spans="1:7">
      <c r="A40" s="4" t="s">
        <v>414</v>
      </c>
      <c r="D40" s="5" t="n">
        <v>88822</v>
      </c>
    </row>
    <row r="41" spans="1:7">
      <c r="A41" s="4" t="s">
        <v>411</v>
      </c>
      <c r="D41" s="7" t="n">
        <v>91488</v>
      </c>
    </row>
    <row r="42" spans="1:7">
      <c r="A42" s="4" t="s">
        <v>428</v>
      </c>
    </row>
    <row r="43" spans="1:7">
      <c r="A43" s="3" t="s">
        <v>409</v>
      </c>
    </row>
    <row r="44" spans="1:7">
      <c r="A44" s="4" t="s">
        <v>416</v>
      </c>
      <c r="D44" s="9" t="n">
        <v>1.03</v>
      </c>
    </row>
    <row r="45" spans="1:7">
      <c r="A45" s="4" t="s">
        <v>429</v>
      </c>
    </row>
    <row r="46" spans="1:7">
      <c r="A46" s="3" t="s">
        <v>409</v>
      </c>
    </row>
    <row r="47" spans="1:7">
      <c r="A47" s="4" t="s">
        <v>416</v>
      </c>
      <c r="D47" s="9" t="n">
        <v>1.03</v>
      </c>
    </row>
    <row r="48" spans="1:7">
      <c r="A48" s="4" t="s">
        <v>430</v>
      </c>
    </row>
    <row r="49" spans="1:7">
      <c r="A49" s="3" t="s">
        <v>409</v>
      </c>
    </row>
    <row r="50" spans="1:7">
      <c r="A50" s="4" t="s">
        <v>431</v>
      </c>
      <c r="B50" s="5" t="n">
        <v>243769</v>
      </c>
      <c r="D50" s="5" t="n">
        <v>292957</v>
      </c>
    </row>
    <row r="51" spans="1:7">
      <c r="A51" s="4" t="s">
        <v>432</v>
      </c>
      <c r="B51" s="7" t="n">
        <v>236323</v>
      </c>
      <c r="D51" s="7" t="n">
        <v>291770</v>
      </c>
    </row>
    <row r="52" spans="1:7">
      <c r="A52" s="4" t="s">
        <v>433</v>
      </c>
    </row>
    <row r="53" spans="1:7">
      <c r="A53" s="3" t="s">
        <v>409</v>
      </c>
    </row>
    <row r="54" spans="1:7">
      <c r="A54" s="4" t="s">
        <v>416</v>
      </c>
      <c r="B54" s="9" t="n">
        <v>0.88</v>
      </c>
      <c r="D54" s="9" t="n">
        <v>0.93</v>
      </c>
      <c r="F54" s="11" t="n">
        <v>0.88</v>
      </c>
    </row>
    <row r="55" spans="1:7">
      <c r="A55" s="4" t="s">
        <v>434</v>
      </c>
    </row>
    <row r="56" spans="1:7">
      <c r="A56" s="3" t="s">
        <v>409</v>
      </c>
    </row>
    <row r="57" spans="1:7">
      <c r="A57" s="4" t="s">
        <v>416</v>
      </c>
      <c r="B57" s="9" t="n">
        <v>1.49</v>
      </c>
      <c r="D57" s="9" t="n">
        <v>1.09</v>
      </c>
      <c r="F57" s="11" t="n">
        <v>1.49</v>
      </c>
    </row>
    <row r="58" spans="1:7">
      <c r="A58" s="4" t="s">
        <v>435</v>
      </c>
    </row>
    <row r="59" spans="1:7">
      <c r="A59" s="3" t="s">
        <v>409</v>
      </c>
    </row>
    <row r="60" spans="1:7">
      <c r="A60" s="4" t="s">
        <v>414</v>
      </c>
      <c r="B60" s="5" t="n">
        <v>1179493</v>
      </c>
    </row>
    <row r="61" spans="1:7">
      <c r="A61" s="4" t="s">
        <v>411</v>
      </c>
      <c r="B61" s="7" t="n">
        <v>1415392</v>
      </c>
    </row>
    <row r="62" spans="1:7">
      <c r="A62" s="4" t="s">
        <v>436</v>
      </c>
    </row>
    <row r="63" spans="1:7">
      <c r="A63" s="3" t="s">
        <v>409</v>
      </c>
    </row>
    <row r="64" spans="1:7">
      <c r="A64" s="4" t="s">
        <v>416</v>
      </c>
      <c r="B64" s="9" t="n">
        <v>1.2</v>
      </c>
      <c r="F64" s="11" t="n">
        <v>1.2</v>
      </c>
    </row>
    <row r="65" spans="1:7">
      <c r="A65" s="4" t="s">
        <v>437</v>
      </c>
    </row>
    <row r="66" spans="1:7">
      <c r="A66" s="3" t="s">
        <v>409</v>
      </c>
    </row>
    <row r="67" spans="1:7">
      <c r="A67" s="4" t="s">
        <v>416</v>
      </c>
      <c r="B67" s="9" t="n">
        <v>1.2</v>
      </c>
      <c r="F67" s="9" t="n">
        <v>1.2</v>
      </c>
    </row>
    <row r="68" spans="1:7">
      <c r="A68" s="4" t="s">
        <v>299</v>
      </c>
    </row>
    <row r="69" spans="1:7">
      <c r="A69" s="3" t="s">
        <v>409</v>
      </c>
    </row>
    <row r="70" spans="1:7">
      <c r="A70" s="4" t="s">
        <v>414</v>
      </c>
      <c r="D70" s="5" t="n">
        <v>46800</v>
      </c>
    </row>
    <row r="71" spans="1:7">
      <c r="A71" s="4" t="s">
        <v>411</v>
      </c>
      <c r="D71" s="7" t="n">
        <v>48672</v>
      </c>
    </row>
    <row r="72" spans="1:7">
      <c r="A72" s="4" t="s">
        <v>438</v>
      </c>
    </row>
    <row r="73" spans="1:7">
      <c r="A73" s="3" t="s">
        <v>409</v>
      </c>
    </row>
    <row r="74" spans="1:7">
      <c r="A74" s="4" t="s">
        <v>416</v>
      </c>
      <c r="D74" s="9" t="n">
        <v>1.04</v>
      </c>
    </row>
    <row r="75" spans="1:7">
      <c r="A75" s="4" t="s">
        <v>439</v>
      </c>
    </row>
    <row r="76" spans="1:7">
      <c r="A76" s="3" t="s">
        <v>409</v>
      </c>
    </row>
    <row r="77" spans="1:7">
      <c r="A77" s="4" t="s">
        <v>416</v>
      </c>
      <c r="D77" s="9" t="n">
        <v>1.04</v>
      </c>
    </row>
    <row r="78" spans="1:7"/>
    <row r="79" spans="1:7">
      <c r="A79" s="4" t="s">
        <v>282</v>
      </c>
      <c r="B79" s="4" t="s">
        <v>440</v>
      </c>
    </row>
    <row r="80" spans="1:7">
      <c r="A80" s="4" t="s">
        <v>424</v>
      </c>
      <c r="B80" s="4" t="s">
        <v>441</v>
      </c>
    </row>
  </sheetData>
  <mergeCells count="9">
    <mergeCell ref="A1:A2"/>
    <mergeCell ref="B1:E1"/>
    <mergeCell ref="F1:G1"/>
    <mergeCell ref="B2:C2"/>
    <mergeCell ref="D2:E2"/>
    <mergeCell ref="F2:G2"/>
    <mergeCell ref="A78:G78"/>
    <mergeCell ref="B79:G79"/>
    <mergeCell ref="B80:G8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6"/>
    <col customWidth="1" max="3" min="3" width="25"/>
  </cols>
  <sheetData>
    <row r="1" spans="1:3">
      <c r="A1" s="1" t="s">
        <v>442</v>
      </c>
      <c r="B1" s="2" t="s">
        <v>1</v>
      </c>
      <c r="C1" s="2" t="s">
        <v>315</v>
      </c>
    </row>
    <row r="2" spans="1:3">
      <c r="B2" s="2" t="s">
        <v>2</v>
      </c>
      <c r="C2" s="2" t="s">
        <v>25</v>
      </c>
    </row>
    <row r="3" spans="1:3">
      <c r="A3" s="4" t="s">
        <v>443</v>
      </c>
      <c r="B3" s="5" t="n">
        <v>13953872</v>
      </c>
    </row>
    <row r="4" spans="1:3">
      <c r="A4" s="4" t="s">
        <v>444</v>
      </c>
      <c r="B4" s="5" t="n">
        <v>9571934</v>
      </c>
    </row>
    <row r="5" spans="1:3">
      <c r="A5" s="4" t="s">
        <v>445</v>
      </c>
      <c r="B5" s="5" t="n">
        <v>-1179493</v>
      </c>
    </row>
    <row r="6" spans="1:3">
      <c r="A6" s="4" t="s">
        <v>446</v>
      </c>
      <c r="B6" s="5" t="n">
        <v>-1859524</v>
      </c>
    </row>
    <row r="7" spans="1:3">
      <c r="A7" s="4" t="s">
        <v>447</v>
      </c>
      <c r="B7" s="5" t="n">
        <v>20486789</v>
      </c>
      <c r="C7" s="5" t="n">
        <v>13953872</v>
      </c>
    </row>
    <row r="8" spans="1:3">
      <c r="A8" s="4" t="s">
        <v>448</v>
      </c>
      <c r="B8" s="9" t="n">
        <v>1.65</v>
      </c>
    </row>
    <row r="9" spans="1:3">
      <c r="A9" s="4" t="s">
        <v>449</v>
      </c>
      <c r="B9" s="5" t="n">
        <v>2</v>
      </c>
    </row>
    <row r="10" spans="1:3">
      <c r="A10" s="4" t="s">
        <v>450</v>
      </c>
      <c r="B10" s="11" t="n">
        <v>1.2</v>
      </c>
    </row>
    <row r="11" spans="1:3">
      <c r="A11" s="4" t="s">
        <v>451</v>
      </c>
      <c r="B11" s="11" t="n">
        <v>2.6</v>
      </c>
    </row>
    <row r="12" spans="1:3">
      <c r="A12" s="4" t="s">
        <v>452</v>
      </c>
      <c r="B12" s="9" t="n">
        <v>1.75</v>
      </c>
    </row>
    <row r="13" spans="1:3">
      <c r="A13" s="4" t="s">
        <v>453</v>
      </c>
      <c r="B13" s="4" t="s">
        <v>454</v>
      </c>
      <c r="C13" s="4" t="s">
        <v>455</v>
      </c>
    </row>
    <row r="14" spans="1:3">
      <c r="A14" s="4" t="s">
        <v>456</v>
      </c>
      <c r="B14"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62</v>
      </c>
    </row>
    <row r="3" spans="1:3">
      <c r="A3" s="3" t="s">
        <v>86</v>
      </c>
    </row>
    <row r="4" spans="1:3">
      <c r="A4" s="4" t="s">
        <v>87</v>
      </c>
      <c r="B4" s="7" t="n">
        <v>-8585063</v>
      </c>
      <c r="C4" s="7" t="n">
        <v>-9873539</v>
      </c>
    </row>
    <row r="5" spans="1:3">
      <c r="A5" s="3" t="s">
        <v>88</v>
      </c>
    </row>
    <row r="6" spans="1:3">
      <c r="A6" s="4" t="s">
        <v>89</v>
      </c>
      <c r="B6" s="5" t="n">
        <v>1814301</v>
      </c>
      <c r="C6" s="5" t="n">
        <v>1688791</v>
      </c>
    </row>
    <row r="7" spans="1:3">
      <c r="A7" s="4" t="s">
        <v>69</v>
      </c>
      <c r="B7" s="5" t="n">
        <v>279607</v>
      </c>
      <c r="C7" s="5" t="n">
        <v>475085</v>
      </c>
    </row>
    <row r="8" spans="1:3">
      <c r="A8" s="4" t="s">
        <v>90</v>
      </c>
      <c r="B8" s="5" t="n">
        <v>601568</v>
      </c>
      <c r="C8" s="5" t="n">
        <v>683390</v>
      </c>
    </row>
    <row r="9" spans="1:3">
      <c r="A9" s="4" t="s">
        <v>66</v>
      </c>
      <c r="B9" s="5" t="n">
        <v>60694</v>
      </c>
      <c r="C9" s="5" t="n">
        <v>0</v>
      </c>
    </row>
    <row r="10" spans="1:3">
      <c r="A10" s="4" t="s">
        <v>91</v>
      </c>
      <c r="B10" s="5" t="n">
        <v>0</v>
      </c>
      <c r="C10" s="5" t="n">
        <v>-184381</v>
      </c>
    </row>
    <row r="11" spans="1:3">
      <c r="A11" s="4" t="s">
        <v>70</v>
      </c>
      <c r="B11" s="5" t="n">
        <v>297942</v>
      </c>
      <c r="C11" s="5" t="n">
        <v>86535</v>
      </c>
    </row>
    <row r="12" spans="1:3">
      <c r="A12" s="4" t="s">
        <v>76</v>
      </c>
      <c r="B12" s="5" t="n">
        <v>1055</v>
      </c>
      <c r="C12" s="5" t="n">
        <v>2186</v>
      </c>
    </row>
    <row r="13" spans="1:3">
      <c r="A13" s="4" t="s">
        <v>92</v>
      </c>
      <c r="B13" s="5" t="n">
        <v>-17376</v>
      </c>
      <c r="C13" s="5" t="n">
        <v>-14530</v>
      </c>
    </row>
    <row r="14" spans="1:3">
      <c r="A14" s="3" t="s">
        <v>93</v>
      </c>
    </row>
    <row r="15" spans="1:3">
      <c r="A15" s="4" t="s">
        <v>28</v>
      </c>
      <c r="B15" s="5" t="n">
        <v>2960</v>
      </c>
      <c r="C15" s="5" t="n">
        <v>0</v>
      </c>
    </row>
    <row r="16" spans="1:3">
      <c r="A16" s="4" t="s">
        <v>29</v>
      </c>
      <c r="B16" s="5" t="n">
        <v>-395109</v>
      </c>
      <c r="C16" s="5" t="n">
        <v>-168373</v>
      </c>
    </row>
    <row r="17" spans="1:3">
      <c r="A17" s="4" t="s">
        <v>30</v>
      </c>
      <c r="B17" s="5" t="n">
        <v>17218</v>
      </c>
      <c r="C17" s="5" t="n">
        <v>-682</v>
      </c>
    </row>
    <row r="18" spans="1:3">
      <c r="A18" s="4" t="s">
        <v>38</v>
      </c>
      <c r="B18" s="5" t="n">
        <v>607826</v>
      </c>
      <c r="C18" s="5" t="n">
        <v>-635725</v>
      </c>
    </row>
    <row r="19" spans="1:3">
      <c r="A19" s="4" t="s">
        <v>94</v>
      </c>
      <c r="B19" s="5" t="n">
        <v>-5314377</v>
      </c>
      <c r="C19" s="5" t="n">
        <v>-7941243</v>
      </c>
    </row>
    <row r="20" spans="1:3">
      <c r="A20" s="3" t="s">
        <v>95</v>
      </c>
    </row>
    <row r="21" spans="1:3">
      <c r="A21" s="4" t="s">
        <v>96</v>
      </c>
      <c r="B21" s="5" t="n">
        <v>25899128</v>
      </c>
      <c r="C21" s="5" t="n">
        <v>225115</v>
      </c>
    </row>
    <row r="22" spans="1:3">
      <c r="A22" s="4" t="s">
        <v>39</v>
      </c>
      <c r="B22" s="5" t="n">
        <v>11528</v>
      </c>
      <c r="C22" s="5" t="n">
        <v>47465</v>
      </c>
    </row>
    <row r="23" spans="1:3">
      <c r="A23" s="4" t="s">
        <v>97</v>
      </c>
      <c r="B23" s="5" t="n">
        <v>25910656</v>
      </c>
      <c r="C23" s="5" t="n">
        <v>272580</v>
      </c>
    </row>
    <row r="24" spans="1:3">
      <c r="A24" s="3" t="s">
        <v>98</v>
      </c>
    </row>
    <row r="25" spans="1:3">
      <c r="A25" s="4" t="s">
        <v>99</v>
      </c>
      <c r="B25" s="5" t="n">
        <v>-3439</v>
      </c>
      <c r="C25" s="5" t="n">
        <v>-18439</v>
      </c>
    </row>
    <row r="26" spans="1:3">
      <c r="A26" s="4" t="s">
        <v>100</v>
      </c>
      <c r="B26" s="5" t="n">
        <v>0</v>
      </c>
      <c r="C26" s="5" t="n">
        <v>818</v>
      </c>
    </row>
    <row r="27" spans="1:3">
      <c r="A27" s="4" t="s">
        <v>101</v>
      </c>
      <c r="B27" s="5" t="n">
        <v>0</v>
      </c>
      <c r="C27" s="5" t="n">
        <v>-1</v>
      </c>
    </row>
    <row r="28" spans="1:3">
      <c r="A28" s="4" t="s">
        <v>102</v>
      </c>
      <c r="B28" s="5" t="n">
        <v>-3439</v>
      </c>
      <c r="C28" s="5" t="n">
        <v>-17622</v>
      </c>
    </row>
    <row r="29" spans="1:3">
      <c r="A29" s="4" t="s">
        <v>103</v>
      </c>
      <c r="B29" s="5" t="n">
        <v>20592840</v>
      </c>
      <c r="C29" s="5" t="n">
        <v>-7686285</v>
      </c>
    </row>
    <row r="30" spans="1:3">
      <c r="A30" s="4" t="s">
        <v>104</v>
      </c>
      <c r="B30" s="5" t="n">
        <v>7142571</v>
      </c>
      <c r="C30" s="5" t="n">
        <v>10092408</v>
      </c>
    </row>
    <row r="31" spans="1:3">
      <c r="A31" s="4" t="s">
        <v>105</v>
      </c>
      <c r="B31" s="7" t="n">
        <v>27735411</v>
      </c>
      <c r="C31" s="7" t="n">
        <v>24061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58</v>
      </c>
      <c r="B1" s="2" t="s">
        <v>1</v>
      </c>
    </row>
    <row r="2" spans="1:3">
      <c r="B2" s="2" t="s">
        <v>459</v>
      </c>
    </row>
    <row r="3" spans="1:3">
      <c r="A3" s="3" t="s">
        <v>460</v>
      </c>
    </row>
    <row r="4" spans="1:3">
      <c r="A4" s="4" t="s">
        <v>461</v>
      </c>
      <c r="B4" s="9" t="n">
        <v>1.75</v>
      </c>
    </row>
    <row r="5" spans="1:3">
      <c r="A5" s="4" t="s">
        <v>462</v>
      </c>
      <c r="B5" s="5" t="n">
        <v>20486789</v>
      </c>
    </row>
    <row r="6" spans="1:3">
      <c r="A6" s="4" t="s">
        <v>463</v>
      </c>
      <c r="B6" s="4" t="s">
        <v>454</v>
      </c>
    </row>
    <row r="7" spans="1:3">
      <c r="A7" s="4" t="s">
        <v>464</v>
      </c>
    </row>
    <row r="8" spans="1:3">
      <c r="A8" s="3" t="s">
        <v>460</v>
      </c>
    </row>
    <row r="9" spans="1:3">
      <c r="A9" s="4" t="s">
        <v>461</v>
      </c>
      <c r="B9" s="9" t="n">
        <v>1.2</v>
      </c>
    </row>
    <row r="10" spans="1:3">
      <c r="A10" s="4" t="s">
        <v>462</v>
      </c>
      <c r="B10" s="5" t="n">
        <v>5414855</v>
      </c>
    </row>
    <row r="11" spans="1:3">
      <c r="A11" s="4" t="s">
        <v>465</v>
      </c>
      <c r="B11" s="4" t="s">
        <v>466</v>
      </c>
    </row>
    <row r="12" spans="1:3">
      <c r="A12" s="4" t="s">
        <v>463</v>
      </c>
      <c r="B12" s="4" t="s">
        <v>467</v>
      </c>
    </row>
    <row r="13" spans="1:3">
      <c r="A13" s="4" t="s">
        <v>468</v>
      </c>
    </row>
    <row r="14" spans="1:3">
      <c r="A14" s="3" t="s">
        <v>460</v>
      </c>
    </row>
    <row r="15" spans="1:3">
      <c r="A15" s="4" t="s">
        <v>461</v>
      </c>
      <c r="B15" s="9" t="n">
        <v>1.35</v>
      </c>
    </row>
    <row r="16" spans="1:3">
      <c r="A16" s="4" t="s">
        <v>462</v>
      </c>
      <c r="B16" s="5" t="n">
        <v>2600000</v>
      </c>
    </row>
    <row r="17" spans="1:3">
      <c r="A17" s="4" t="s">
        <v>465</v>
      </c>
      <c r="B17" s="4" t="s">
        <v>469</v>
      </c>
    </row>
    <row r="18" spans="1:3">
      <c r="A18" s="4" t="s">
        <v>463</v>
      </c>
      <c r="B18" s="4" t="s">
        <v>393</v>
      </c>
    </row>
    <row r="19" spans="1:3">
      <c r="A19" s="4" t="s">
        <v>470</v>
      </c>
    </row>
    <row r="20" spans="1:3">
      <c r="A20" s="3" t="s">
        <v>460</v>
      </c>
    </row>
    <row r="21" spans="1:3">
      <c r="A21" s="4" t="s">
        <v>461</v>
      </c>
      <c r="B21" s="9" t="n">
        <v>1.95</v>
      </c>
    </row>
    <row r="22" spans="1:3">
      <c r="A22" s="4" t="s">
        <v>462</v>
      </c>
      <c r="B22" s="5" t="n">
        <v>50000</v>
      </c>
    </row>
    <row r="23" spans="1:3">
      <c r="A23" s="4" t="s">
        <v>465</v>
      </c>
      <c r="B23" s="4" t="s">
        <v>471</v>
      </c>
    </row>
    <row r="24" spans="1:3">
      <c r="A24" s="4" t="s">
        <v>463</v>
      </c>
      <c r="B24" s="4" t="s">
        <v>472</v>
      </c>
    </row>
    <row r="25" spans="1:3">
      <c r="A25" s="4" t="s">
        <v>473</v>
      </c>
    </row>
    <row r="26" spans="1:3">
      <c r="A26" s="3" t="s">
        <v>460</v>
      </c>
    </row>
    <row r="27" spans="1:3">
      <c r="A27" s="4" t="s">
        <v>461</v>
      </c>
      <c r="B27" s="7" t="n">
        <v>2</v>
      </c>
    </row>
    <row r="28" spans="1:3">
      <c r="A28" s="4" t="s">
        <v>462</v>
      </c>
      <c r="B28" s="5" t="n">
        <v>9571934</v>
      </c>
      <c r="C28" s="4" t="s">
        <v>282</v>
      </c>
    </row>
    <row r="29" spans="1:3">
      <c r="A29" s="4" t="s">
        <v>465</v>
      </c>
      <c r="B29" s="4" t="s">
        <v>474</v>
      </c>
    </row>
    <row r="30" spans="1:3">
      <c r="A30" s="4" t="s">
        <v>463</v>
      </c>
      <c r="B30" s="4" t="s">
        <v>457</v>
      </c>
    </row>
    <row r="31" spans="1:3">
      <c r="A31" s="4" t="s">
        <v>475</v>
      </c>
    </row>
    <row r="32" spans="1:3">
      <c r="A32" s="3" t="s">
        <v>460</v>
      </c>
    </row>
    <row r="33" spans="1:3">
      <c r="A33" s="4" t="s">
        <v>461</v>
      </c>
      <c r="B33" s="9" t="n">
        <v>2.35</v>
      </c>
    </row>
    <row r="34" spans="1:3">
      <c r="A34" s="4" t="s">
        <v>462</v>
      </c>
      <c r="B34" s="5" t="n">
        <v>2850000</v>
      </c>
    </row>
    <row r="35" spans="1:3">
      <c r="A35" s="4" t="s">
        <v>465</v>
      </c>
      <c r="B35" s="4" t="s">
        <v>476</v>
      </c>
    </row>
    <row r="36" spans="1:3">
      <c r="A36" s="4" t="s">
        <v>463</v>
      </c>
      <c r="B36" s="4" t="s">
        <v>477</v>
      </c>
    </row>
    <row r="37" spans="1:3"/>
    <row r="38" spans="1:3">
      <c r="A38" s="4" t="s">
        <v>282</v>
      </c>
      <c r="B38" s="4" t="s">
        <v>478</v>
      </c>
    </row>
  </sheetData>
  <mergeCells count="5">
    <mergeCell ref="A1:A2"/>
    <mergeCell ref="B1:C1"/>
    <mergeCell ref="B2:C2"/>
    <mergeCell ref="A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480</v>
      </c>
    </row>
    <row r="3" spans="1:2">
      <c r="A3" s="3" t="s">
        <v>481</v>
      </c>
    </row>
    <row r="4" spans="1:2">
      <c r="A4" s="4" t="s">
        <v>482</v>
      </c>
      <c r="B4" s="5" t="n">
        <v>522500</v>
      </c>
    </row>
    <row r="5" spans="1:2">
      <c r="A5" s="4" t="s">
        <v>483</v>
      </c>
      <c r="B5" s="7" t="n">
        <v>276379</v>
      </c>
    </row>
    <row r="6" spans="1:2">
      <c r="A6" s="4" t="s">
        <v>484</v>
      </c>
    </row>
    <row r="7" spans="1:2">
      <c r="A7" s="3" t="s">
        <v>481</v>
      </c>
    </row>
    <row r="8" spans="1:2">
      <c r="A8" s="4" t="s">
        <v>482</v>
      </c>
      <c r="B8" s="5" t="n">
        <v>182500</v>
      </c>
    </row>
    <row r="9" spans="1:2">
      <c r="A9" s="4" t="s">
        <v>485</v>
      </c>
      <c r="B9" s="9" t="n">
        <v>0.93</v>
      </c>
    </row>
    <row r="10" spans="1:2">
      <c r="A10" s="4" t="s">
        <v>486</v>
      </c>
      <c r="B10" s="4" t="s">
        <v>487</v>
      </c>
    </row>
    <row r="11" spans="1:2">
      <c r="A11" s="4" t="s">
        <v>483</v>
      </c>
      <c r="B11" s="7" t="n">
        <v>90222</v>
      </c>
    </row>
    <row r="12" spans="1:2">
      <c r="A12" s="4" t="s">
        <v>488</v>
      </c>
      <c r="B12" s="4" t="s">
        <v>489</v>
      </c>
    </row>
    <row r="13" spans="1:2">
      <c r="A13" s="4" t="s">
        <v>490</v>
      </c>
      <c r="B13" s="4" t="s">
        <v>491</v>
      </c>
    </row>
    <row r="14" spans="1:2">
      <c r="A14" s="4" t="s">
        <v>492</v>
      </c>
      <c r="B14" s="4" t="s">
        <v>395</v>
      </c>
    </row>
    <row r="15" spans="1:2">
      <c r="A15" s="4" t="s">
        <v>493</v>
      </c>
      <c r="B15" s="4" t="s">
        <v>494</v>
      </c>
    </row>
    <row r="16" spans="1:2">
      <c r="A16" s="4" t="s">
        <v>495</v>
      </c>
    </row>
    <row r="17" spans="1:2">
      <c r="A17" s="3" t="s">
        <v>481</v>
      </c>
    </row>
    <row r="18" spans="1:2">
      <c r="A18" s="4" t="s">
        <v>482</v>
      </c>
      <c r="B18" s="5" t="n">
        <v>190000</v>
      </c>
    </row>
    <row r="19" spans="1:2">
      <c r="A19" s="4" t="s">
        <v>485</v>
      </c>
      <c r="B19" s="9" t="n">
        <v>1.12</v>
      </c>
    </row>
    <row r="20" spans="1:2">
      <c r="A20" s="4" t="s">
        <v>486</v>
      </c>
      <c r="B20" s="4" t="s">
        <v>487</v>
      </c>
    </row>
    <row r="21" spans="1:2">
      <c r="A21" s="4" t="s">
        <v>483</v>
      </c>
      <c r="B21" s="7" t="n">
        <v>106339</v>
      </c>
    </row>
    <row r="22" spans="1:2">
      <c r="A22" s="4" t="s">
        <v>488</v>
      </c>
      <c r="B22" s="4" t="s">
        <v>489</v>
      </c>
    </row>
    <row r="23" spans="1:2">
      <c r="A23" s="4" t="s">
        <v>490</v>
      </c>
      <c r="B23" s="4" t="s">
        <v>496</v>
      </c>
    </row>
    <row r="24" spans="1:2">
      <c r="A24" s="4" t="s">
        <v>492</v>
      </c>
      <c r="B24" s="4" t="s">
        <v>395</v>
      </c>
    </row>
    <row r="25" spans="1:2">
      <c r="A25" s="4" t="s">
        <v>493</v>
      </c>
      <c r="B25" s="4" t="s">
        <v>497</v>
      </c>
    </row>
    <row r="26" spans="1:2">
      <c r="A26" s="4" t="s">
        <v>498</v>
      </c>
    </row>
    <row r="27" spans="1:2">
      <c r="A27" s="3" t="s">
        <v>481</v>
      </c>
    </row>
    <row r="28" spans="1:2">
      <c r="A28" s="4" t="s">
        <v>482</v>
      </c>
      <c r="B28" s="5" t="n">
        <v>50000</v>
      </c>
    </row>
    <row r="29" spans="1:2">
      <c r="A29" s="4" t="s">
        <v>485</v>
      </c>
      <c r="B29" s="9" t="n">
        <v>1.07</v>
      </c>
    </row>
    <row r="30" spans="1:2">
      <c r="A30" s="4" t="s">
        <v>486</v>
      </c>
      <c r="B30" s="4" t="s">
        <v>487</v>
      </c>
    </row>
    <row r="31" spans="1:2">
      <c r="A31" s="4" t="s">
        <v>483</v>
      </c>
      <c r="B31" s="7" t="n">
        <v>25999</v>
      </c>
    </row>
    <row r="32" spans="1:2">
      <c r="A32" s="4" t="s">
        <v>488</v>
      </c>
      <c r="B32" s="4" t="s">
        <v>499</v>
      </c>
    </row>
    <row r="33" spans="1:2">
      <c r="A33" s="4" t="s">
        <v>490</v>
      </c>
      <c r="B33" s="4" t="s">
        <v>500</v>
      </c>
    </row>
    <row r="34" spans="1:2">
      <c r="A34" s="4" t="s">
        <v>492</v>
      </c>
      <c r="B34" s="4" t="s">
        <v>395</v>
      </c>
    </row>
    <row r="35" spans="1:2">
      <c r="A35" s="4" t="s">
        <v>493</v>
      </c>
      <c r="B35" s="4" t="s">
        <v>501</v>
      </c>
    </row>
    <row r="36" spans="1:2">
      <c r="A36" s="4" t="s">
        <v>502</v>
      </c>
    </row>
    <row r="37" spans="1:2">
      <c r="A37" s="3" t="s">
        <v>481</v>
      </c>
    </row>
    <row r="38" spans="1:2">
      <c r="A38" s="4" t="s">
        <v>482</v>
      </c>
      <c r="B38" s="5" t="n">
        <v>100000</v>
      </c>
    </row>
    <row r="39" spans="1:2">
      <c r="A39" s="4" t="s">
        <v>485</v>
      </c>
      <c r="B39" s="9" t="n">
        <v>1.07</v>
      </c>
    </row>
    <row r="40" spans="1:2">
      <c r="A40" s="4" t="s">
        <v>486</v>
      </c>
      <c r="B40" s="4" t="s">
        <v>487</v>
      </c>
    </row>
    <row r="41" spans="1:2">
      <c r="A41" s="4" t="s">
        <v>483</v>
      </c>
      <c r="B41" s="7" t="n">
        <v>53819</v>
      </c>
    </row>
    <row r="42" spans="1:2">
      <c r="A42" s="4" t="s">
        <v>488</v>
      </c>
      <c r="B42" s="4" t="s">
        <v>489</v>
      </c>
    </row>
    <row r="43" spans="1:2">
      <c r="A43" s="4" t="s">
        <v>490</v>
      </c>
      <c r="B43" s="4" t="s">
        <v>503</v>
      </c>
    </row>
    <row r="44" spans="1:2">
      <c r="A44" s="4" t="s">
        <v>492</v>
      </c>
      <c r="B44" s="4" t="s">
        <v>395</v>
      </c>
    </row>
    <row r="45" spans="1:2">
      <c r="A45" s="4" t="s">
        <v>493</v>
      </c>
      <c r="B45"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5"/>
    <col customWidth="1" max="5" min="5" width="15"/>
  </cols>
  <sheetData>
    <row r="1" spans="1:5">
      <c r="A1" s="1" t="s">
        <v>505</v>
      </c>
      <c r="B1" s="2" t="s">
        <v>61</v>
      </c>
      <c r="E1" s="2" t="s">
        <v>1</v>
      </c>
    </row>
    <row r="2" spans="1:5">
      <c r="B2" s="2" t="s">
        <v>2</v>
      </c>
      <c r="C2" s="2" t="s">
        <v>408</v>
      </c>
      <c r="D2" s="2" t="s">
        <v>25</v>
      </c>
      <c r="E2" s="2" t="s">
        <v>2</v>
      </c>
    </row>
    <row r="3" spans="1:5">
      <c r="A3" s="3" t="s">
        <v>506</v>
      </c>
    </row>
    <row r="4" spans="1:5">
      <c r="A4" s="4" t="s">
        <v>507</v>
      </c>
      <c r="E4" s="5" t="n">
        <v>522500</v>
      </c>
    </row>
    <row r="5" spans="1:5">
      <c r="A5" s="4" t="s">
        <v>508</v>
      </c>
    </row>
    <row r="6" spans="1:5">
      <c r="A6" s="3" t="s">
        <v>506</v>
      </c>
    </row>
    <row r="7" spans="1:5">
      <c r="A7" s="4" t="s">
        <v>509</v>
      </c>
      <c r="B7" s="5" t="n">
        <v>12287634</v>
      </c>
      <c r="C7" s="5" t="n">
        <v>12105858</v>
      </c>
      <c r="E7" s="5" t="n">
        <v>12105858</v>
      </c>
    </row>
    <row r="8" spans="1:5">
      <c r="A8" s="4" t="s">
        <v>507</v>
      </c>
      <c r="B8" s="5" t="n">
        <v>150000</v>
      </c>
      <c r="C8" s="5" t="n">
        <v>372500</v>
      </c>
    </row>
    <row r="9" spans="1:5">
      <c r="A9" s="4" t="s">
        <v>510</v>
      </c>
      <c r="B9" s="5" t="n">
        <v>-144634</v>
      </c>
      <c r="C9" s="5" t="n">
        <v>-180000</v>
      </c>
    </row>
    <row r="10" spans="1:5">
      <c r="A10" s="4" t="s">
        <v>511</v>
      </c>
      <c r="B10" s="5" t="n">
        <v>-40000</v>
      </c>
      <c r="C10" s="5" t="n">
        <v>-10724</v>
      </c>
    </row>
    <row r="11" spans="1:5">
      <c r="A11" s="4" t="s">
        <v>512</v>
      </c>
      <c r="B11" s="5" t="n">
        <v>12253000</v>
      </c>
      <c r="C11" s="5" t="n">
        <v>12287634</v>
      </c>
      <c r="D11" s="5" t="n">
        <v>12105858</v>
      </c>
      <c r="E11" s="5" t="n">
        <v>12253000</v>
      </c>
    </row>
    <row r="12" spans="1:5">
      <c r="A12" s="4" t="s">
        <v>513</v>
      </c>
      <c r="B12" s="9" t="n">
        <v>1.34</v>
      </c>
      <c r="C12" s="9" t="n">
        <v>1.34</v>
      </c>
      <c r="E12" s="9" t="n">
        <v>1.34</v>
      </c>
    </row>
    <row r="13" spans="1:5">
      <c r="A13" s="4" t="s">
        <v>449</v>
      </c>
      <c r="B13" s="11" t="n">
        <v>1.07</v>
      </c>
      <c r="C13" s="11" t="n">
        <v>1.03</v>
      </c>
    </row>
    <row r="14" spans="1:5">
      <c r="A14" s="4" t="s">
        <v>450</v>
      </c>
      <c r="B14" s="11" t="n">
        <v>0.47</v>
      </c>
      <c r="C14" s="11" t="n">
        <v>0.45</v>
      </c>
    </row>
    <row r="15" spans="1:5">
      <c r="A15" s="4" t="s">
        <v>451</v>
      </c>
      <c r="B15" s="11" t="n">
        <v>2.46</v>
      </c>
      <c r="C15" s="11" t="n">
        <v>5.13</v>
      </c>
    </row>
    <row r="16" spans="1:5">
      <c r="A16" s="4" t="s">
        <v>452</v>
      </c>
      <c r="B16" s="9" t="n">
        <v>1.35</v>
      </c>
      <c r="C16" s="9" t="n">
        <v>1.34</v>
      </c>
      <c r="D16" s="9" t="n">
        <v>1.34</v>
      </c>
      <c r="E16" s="9" t="n">
        <v>1.35</v>
      </c>
    </row>
    <row r="17" spans="1:5">
      <c r="A17" s="4" t="s">
        <v>514</v>
      </c>
      <c r="B17" s="4" t="s">
        <v>515</v>
      </c>
      <c r="C17" s="4" t="s">
        <v>516</v>
      </c>
      <c r="D17" s="4" t="s">
        <v>517</v>
      </c>
    </row>
    <row r="18" spans="1:5">
      <c r="A18" s="4" t="s">
        <v>518</v>
      </c>
      <c r="B18" s="4" t="s">
        <v>519</v>
      </c>
      <c r="C18" s="4" t="s">
        <v>5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459</v>
      </c>
    </row>
    <row r="3" spans="1:2">
      <c r="A3" s="3" t="s">
        <v>522</v>
      </c>
    </row>
    <row r="4" spans="1:2">
      <c r="A4" s="4" t="s">
        <v>523</v>
      </c>
      <c r="B4" s="5" t="n">
        <v>12253000</v>
      </c>
    </row>
    <row r="5" spans="1:2">
      <c r="A5" s="4" t="s">
        <v>524</v>
      </c>
      <c r="B5" s="9" t="n">
        <v>1.35</v>
      </c>
    </row>
    <row r="6" spans="1:2">
      <c r="A6" s="4" t="s">
        <v>525</v>
      </c>
      <c r="B6" s="5" t="n">
        <v>10734625</v>
      </c>
    </row>
    <row r="7" spans="1:2">
      <c r="A7" s="4" t="s">
        <v>526</v>
      </c>
      <c r="B7" s="9" t="n">
        <v>1.4</v>
      </c>
    </row>
    <row r="8" spans="1:2">
      <c r="A8" s="4" t="s">
        <v>527</v>
      </c>
    </row>
    <row r="9" spans="1:2">
      <c r="A9" s="3" t="s">
        <v>522</v>
      </c>
    </row>
    <row r="10" spans="1:2">
      <c r="A10" s="4" t="s">
        <v>528</v>
      </c>
      <c r="B10" s="11" t="n">
        <v>0.45</v>
      </c>
    </row>
    <row r="11" spans="1:2">
      <c r="A11" s="4" t="s">
        <v>529</v>
      </c>
      <c r="B11" s="9" t="n">
        <v>0.96</v>
      </c>
    </row>
    <row r="12" spans="1:2">
      <c r="A12" s="4" t="s">
        <v>523</v>
      </c>
      <c r="B12" s="5" t="n">
        <v>2755500</v>
      </c>
    </row>
    <row r="13" spans="1:2">
      <c r="A13" s="4" t="s">
        <v>524</v>
      </c>
      <c r="B13" s="9" t="n">
        <v>0.77</v>
      </c>
    </row>
    <row r="14" spans="1:2">
      <c r="A14" s="4" t="s">
        <v>525</v>
      </c>
      <c r="B14" s="5" t="n">
        <v>1804625</v>
      </c>
    </row>
    <row r="15" spans="1:2">
      <c r="A15" s="4" t="s">
        <v>526</v>
      </c>
      <c r="B15" s="9" t="n">
        <v>0.6899999999999999</v>
      </c>
    </row>
    <row r="16" spans="1:2">
      <c r="A16" s="4" t="s">
        <v>530</v>
      </c>
    </row>
    <row r="17" spans="1:2">
      <c r="A17" s="3" t="s">
        <v>522</v>
      </c>
    </row>
    <row r="18" spans="1:2">
      <c r="A18" s="4" t="s">
        <v>528</v>
      </c>
      <c r="B18" s="11" t="n">
        <v>0.97</v>
      </c>
    </row>
    <row r="19" spans="1:2">
      <c r="A19" s="4" t="s">
        <v>529</v>
      </c>
      <c r="B19" s="9" t="n">
        <v>2.45</v>
      </c>
    </row>
    <row r="20" spans="1:2">
      <c r="A20" s="4" t="s">
        <v>523</v>
      </c>
      <c r="B20" s="5" t="n">
        <v>8662500</v>
      </c>
    </row>
    <row r="21" spans="1:2">
      <c r="A21" s="4" t="s">
        <v>524</v>
      </c>
      <c r="B21" s="9" t="n">
        <v>1.34</v>
      </c>
    </row>
    <row r="22" spans="1:2">
      <c r="A22" s="4" t="s">
        <v>525</v>
      </c>
      <c r="B22" s="5" t="n">
        <v>8095000</v>
      </c>
    </row>
    <row r="23" spans="1:2">
      <c r="A23" s="4" t="s">
        <v>526</v>
      </c>
      <c r="B23" s="9" t="n">
        <v>1.36</v>
      </c>
    </row>
    <row r="24" spans="1:2">
      <c r="A24" s="4" t="s">
        <v>531</v>
      </c>
    </row>
    <row r="25" spans="1:2">
      <c r="A25" s="3" t="s">
        <v>522</v>
      </c>
    </row>
    <row r="26" spans="1:2">
      <c r="A26" s="4" t="s">
        <v>528</v>
      </c>
      <c r="B26" s="11" t="n">
        <v>2.46</v>
      </c>
    </row>
    <row r="27" spans="1:2">
      <c r="A27" s="4" t="s">
        <v>529</v>
      </c>
      <c r="B27" s="9" t="n">
        <v>5.7</v>
      </c>
    </row>
    <row r="28" spans="1:2">
      <c r="A28" s="4" t="s">
        <v>523</v>
      </c>
      <c r="B28" s="5" t="n">
        <v>835000</v>
      </c>
    </row>
    <row r="29" spans="1:2">
      <c r="A29" s="4" t="s">
        <v>524</v>
      </c>
      <c r="B29" s="9" t="n">
        <v>3.33</v>
      </c>
    </row>
    <row r="30" spans="1:2">
      <c r="A30" s="4" t="s">
        <v>525</v>
      </c>
      <c r="B30" s="5" t="n">
        <v>835000</v>
      </c>
    </row>
    <row r="31" spans="1:2">
      <c r="A31" s="4" t="s">
        <v>526</v>
      </c>
      <c r="B31" s="9" t="n">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32</v>
      </c>
      <c r="B1" s="2" t="s">
        <v>61</v>
      </c>
      <c r="D1" s="2" t="s">
        <v>1</v>
      </c>
    </row>
    <row r="2" spans="1:5">
      <c r="B2" s="2" t="s">
        <v>2</v>
      </c>
      <c r="C2" s="2" t="s">
        <v>62</v>
      </c>
      <c r="D2" s="2" t="s">
        <v>2</v>
      </c>
      <c r="E2" s="2" t="s">
        <v>62</v>
      </c>
    </row>
    <row r="3" spans="1:5">
      <c r="A3" s="3" t="s">
        <v>533</v>
      </c>
    </row>
    <row r="4" spans="1:5">
      <c r="A4" s="4" t="s">
        <v>534</v>
      </c>
      <c r="B4" s="7" t="n">
        <v>829040</v>
      </c>
      <c r="C4" s="7" t="n">
        <v>1062349</v>
      </c>
      <c r="D4" s="7" t="n">
        <v>1814301</v>
      </c>
      <c r="E4" s="7" t="n">
        <v>1688791</v>
      </c>
    </row>
    <row r="5" spans="1:5">
      <c r="A5" s="4" t="s">
        <v>535</v>
      </c>
    </row>
    <row r="6" spans="1:5">
      <c r="A6" s="3" t="s">
        <v>533</v>
      </c>
    </row>
    <row r="7" spans="1:5">
      <c r="A7" s="4" t="s">
        <v>536</v>
      </c>
      <c r="B7" s="5" t="n">
        <v>54693</v>
      </c>
      <c r="C7" s="5" t="n">
        <v>20932</v>
      </c>
      <c r="D7" s="5" t="n">
        <v>142893</v>
      </c>
      <c r="E7" s="5" t="n">
        <v>36196</v>
      </c>
    </row>
    <row r="8" spans="1:5">
      <c r="A8" s="4" t="s">
        <v>537</v>
      </c>
      <c r="B8" s="5" t="n">
        <v>122326</v>
      </c>
      <c r="C8" s="5" t="n">
        <v>265010</v>
      </c>
      <c r="D8" s="5" t="n">
        <v>367345</v>
      </c>
      <c r="E8" s="5" t="n">
        <v>445325</v>
      </c>
    </row>
    <row r="9" spans="1:5">
      <c r="A9" s="4" t="s">
        <v>534</v>
      </c>
      <c r="B9" s="5" t="n">
        <v>177019</v>
      </c>
      <c r="C9" s="5" t="n">
        <v>285942</v>
      </c>
      <c r="D9" s="5" t="n">
        <v>510238</v>
      </c>
      <c r="E9" s="5" t="n">
        <v>481521</v>
      </c>
    </row>
    <row r="10" spans="1:5">
      <c r="A10" s="4" t="s">
        <v>538</v>
      </c>
    </row>
    <row r="11" spans="1:5">
      <c r="A11" s="3" t="s">
        <v>533</v>
      </c>
    </row>
    <row r="12" spans="1:5">
      <c r="A12" s="4" t="s">
        <v>536</v>
      </c>
      <c r="B12" s="5" t="n">
        <v>252895</v>
      </c>
      <c r="C12" s="5" t="n">
        <v>633180</v>
      </c>
      <c r="D12" s="5" t="n">
        <v>522027</v>
      </c>
      <c r="E12" s="5" t="n">
        <v>958775</v>
      </c>
    </row>
    <row r="13" spans="1:5">
      <c r="A13" s="4" t="s">
        <v>537</v>
      </c>
      <c r="B13" s="5" t="n">
        <v>199979</v>
      </c>
      <c r="C13" s="5" t="n">
        <v>62143</v>
      </c>
      <c r="D13" s="5" t="n">
        <v>278251</v>
      </c>
      <c r="E13" s="5" t="n">
        <v>70778</v>
      </c>
    </row>
    <row r="14" spans="1:5">
      <c r="A14" s="4" t="s">
        <v>534</v>
      </c>
      <c r="B14" s="5" t="n">
        <v>452874</v>
      </c>
      <c r="C14" s="5" t="n">
        <v>695323</v>
      </c>
      <c r="D14" s="5" t="n">
        <v>800278</v>
      </c>
      <c r="E14" s="5" t="n">
        <v>1029553</v>
      </c>
    </row>
    <row r="15" spans="1:5">
      <c r="A15" s="4" t="s">
        <v>539</v>
      </c>
    </row>
    <row r="16" spans="1:5">
      <c r="A16" s="3" t="s">
        <v>533</v>
      </c>
    </row>
    <row r="17" spans="1:5">
      <c r="A17" s="4" t="s">
        <v>536</v>
      </c>
      <c r="B17" s="5" t="n">
        <v>106101</v>
      </c>
      <c r="C17" s="5" t="n">
        <v>30303</v>
      </c>
      <c r="D17" s="5" t="n">
        <v>216447</v>
      </c>
      <c r="E17" s="5" t="n">
        <v>30303</v>
      </c>
    </row>
    <row r="18" spans="1:5">
      <c r="A18" s="4" t="s">
        <v>537</v>
      </c>
      <c r="B18" s="5" t="n">
        <v>93046</v>
      </c>
      <c r="C18" s="5" t="n">
        <v>50781</v>
      </c>
      <c r="D18" s="5" t="n">
        <v>287338</v>
      </c>
      <c r="E18" s="5" t="n">
        <v>147414</v>
      </c>
    </row>
    <row r="19" spans="1:5">
      <c r="A19" s="4" t="s">
        <v>534</v>
      </c>
      <c r="B19" s="7" t="n">
        <v>199147</v>
      </c>
      <c r="C19" s="7" t="n">
        <v>81084</v>
      </c>
      <c r="D19" s="7" t="n">
        <v>503785</v>
      </c>
      <c r="E19" s="7" t="n">
        <v>1777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540</v>
      </c>
      <c r="B1" s="2" t="s">
        <v>541</v>
      </c>
      <c r="C1" s="2" t="s">
        <v>246</v>
      </c>
      <c r="D1" s="2" t="s">
        <v>542</v>
      </c>
      <c r="E1" s="2" t="s">
        <v>2</v>
      </c>
      <c r="F1" s="2" t="s">
        <v>408</v>
      </c>
      <c r="G1" s="2" t="s">
        <v>2</v>
      </c>
      <c r="H1" s="2" t="s">
        <v>62</v>
      </c>
      <c r="I1" s="2" t="s">
        <v>543</v>
      </c>
    </row>
    <row r="2" spans="1:9">
      <c r="A2" s="3" t="s">
        <v>544</v>
      </c>
    </row>
    <row r="3" spans="1:9">
      <c r="A3" s="4" t="s">
        <v>545</v>
      </c>
      <c r="E3" s="7" t="n">
        <v>5036190</v>
      </c>
      <c r="G3" s="7" t="n">
        <v>5036190</v>
      </c>
    </row>
    <row r="4" spans="1:9">
      <c r="A4" s="4" t="s">
        <v>546</v>
      </c>
      <c r="C4" s="9" t="n">
        <v>1.54</v>
      </c>
    </row>
    <row r="5" spans="1:9">
      <c r="A5" s="4" t="s">
        <v>547</v>
      </c>
      <c r="G5" s="5" t="n">
        <v>522500</v>
      </c>
    </row>
    <row r="6" spans="1:9">
      <c r="A6" s="4" t="s">
        <v>548</v>
      </c>
      <c r="G6" s="7" t="n">
        <v>935170</v>
      </c>
    </row>
    <row r="7" spans="1:9">
      <c r="A7" s="4" t="s">
        <v>549</v>
      </c>
      <c r="E7" s="7" t="n">
        <v>4101020</v>
      </c>
      <c r="G7" s="5" t="n">
        <v>4101020</v>
      </c>
    </row>
    <row r="8" spans="1:9">
      <c r="A8" s="4" t="s">
        <v>550</v>
      </c>
      <c r="G8" s="5" t="n">
        <v>38325</v>
      </c>
    </row>
    <row r="9" spans="1:9">
      <c r="A9" s="4" t="s">
        <v>551</v>
      </c>
      <c r="G9" s="5" t="n">
        <v>19421351</v>
      </c>
    </row>
    <row r="10" spans="1:9">
      <c r="A10" s="4" t="s">
        <v>252</v>
      </c>
      <c r="G10" s="5" t="n">
        <v>25899128</v>
      </c>
      <c r="H10" s="7" t="n">
        <v>225115</v>
      </c>
    </row>
    <row r="11" spans="1:9">
      <c r="A11" s="4" t="s">
        <v>508</v>
      </c>
    </row>
    <row r="12" spans="1:9">
      <c r="A12" s="3" t="s">
        <v>544</v>
      </c>
    </row>
    <row r="13" spans="1:9">
      <c r="A13" s="4" t="s">
        <v>552</v>
      </c>
      <c r="E13" s="5" t="n">
        <v>144634</v>
      </c>
      <c r="F13" s="5" t="n">
        <v>180000</v>
      </c>
    </row>
    <row r="14" spans="1:9">
      <c r="A14" s="4" t="s">
        <v>547</v>
      </c>
      <c r="E14" s="5" t="n">
        <v>150000</v>
      </c>
      <c r="F14" s="5" t="n">
        <v>372500</v>
      </c>
    </row>
    <row r="15" spans="1:9">
      <c r="A15" s="4" t="s">
        <v>227</v>
      </c>
    </row>
    <row r="16" spans="1:9">
      <c r="A16" s="3" t="s">
        <v>544</v>
      </c>
    </row>
    <row r="17" spans="1:9">
      <c r="A17" s="4" t="s">
        <v>553</v>
      </c>
      <c r="C17" s="7" t="n">
        <v>2</v>
      </c>
    </row>
    <row r="18" spans="1:9">
      <c r="A18" s="4" t="s">
        <v>554</v>
      </c>
      <c r="C18" s="5" t="n">
        <v>8665418</v>
      </c>
    </row>
    <row r="19" spans="1:9">
      <c r="A19" s="4" t="s">
        <v>555</v>
      </c>
      <c r="C19" s="4" t="s">
        <v>393</v>
      </c>
    </row>
    <row r="20" spans="1:9">
      <c r="A20" s="4" t="s">
        <v>556</v>
      </c>
      <c r="C20" s="4" t="s">
        <v>557</v>
      </c>
    </row>
    <row r="21" spans="1:9">
      <c r="A21" s="4" t="s">
        <v>558</v>
      </c>
    </row>
    <row r="22" spans="1:9">
      <c r="A22" s="3" t="s">
        <v>544</v>
      </c>
    </row>
    <row r="23" spans="1:9">
      <c r="A23" s="4" t="s">
        <v>554</v>
      </c>
      <c r="C23" s="5" t="n">
        <v>906516</v>
      </c>
    </row>
    <row r="24" spans="1:9">
      <c r="A24" s="4" t="s">
        <v>559</v>
      </c>
    </row>
    <row r="25" spans="1:9">
      <c r="A25" s="3" t="s">
        <v>544</v>
      </c>
    </row>
    <row r="26" spans="1:9">
      <c r="A26" s="4" t="s">
        <v>560</v>
      </c>
      <c r="E26" s="7" t="n">
        <v>100000000</v>
      </c>
      <c r="G26" s="5" t="n">
        <v>100000000</v>
      </c>
    </row>
    <row r="27" spans="1:9">
      <c r="A27" s="4" t="s">
        <v>561</v>
      </c>
    </row>
    <row r="28" spans="1:9">
      <c r="A28" s="3" t="s">
        <v>544</v>
      </c>
    </row>
    <row r="29" spans="1:9">
      <c r="A29" s="4" t="s">
        <v>562</v>
      </c>
      <c r="D29" s="7" t="n">
        <v>6700000</v>
      </c>
    </row>
    <row r="30" spans="1:9">
      <c r="A30" s="4" t="s">
        <v>252</v>
      </c>
      <c r="D30" s="7" t="n">
        <v>10000000</v>
      </c>
    </row>
    <row r="31" spans="1:9">
      <c r="A31" s="4" t="s">
        <v>563</v>
      </c>
    </row>
    <row r="32" spans="1:9">
      <c r="A32" s="3" t="s">
        <v>544</v>
      </c>
    </row>
    <row r="33" spans="1:9">
      <c r="A33" s="4" t="s">
        <v>562</v>
      </c>
      <c r="C33" s="7" t="n">
        <v>19100000</v>
      </c>
    </row>
    <row r="34" spans="1:9">
      <c r="A34" s="4" t="s">
        <v>252</v>
      </c>
      <c r="C34" s="7" t="n">
        <v>26000000</v>
      </c>
    </row>
    <row r="35" spans="1:9">
      <c r="A35" s="4" t="s">
        <v>564</v>
      </c>
    </row>
    <row r="36" spans="1:9">
      <c r="A36" s="3" t="s">
        <v>544</v>
      </c>
    </row>
    <row r="37" spans="1:9">
      <c r="A37" s="4" t="s">
        <v>565</v>
      </c>
      <c r="E37" s="5" t="n">
        <v>80200000</v>
      </c>
      <c r="G37" s="5" t="n">
        <v>80200000</v>
      </c>
    </row>
    <row r="38" spans="1:9">
      <c r="A38" s="4" t="s">
        <v>566</v>
      </c>
      <c r="E38" s="7" t="n">
        <v>19800000</v>
      </c>
      <c r="G38" s="7" t="n">
        <v>19800000</v>
      </c>
    </row>
    <row r="39" spans="1:9">
      <c r="A39" s="4" t="s">
        <v>567</v>
      </c>
    </row>
    <row r="40" spans="1:9">
      <c r="A40" s="3" t="s">
        <v>544</v>
      </c>
    </row>
    <row r="41" spans="1:9">
      <c r="A41" s="4" t="s">
        <v>562</v>
      </c>
      <c r="B41" s="7" t="n">
        <v>7900000</v>
      </c>
    </row>
    <row r="42" spans="1:9">
      <c r="A42" s="4" t="s">
        <v>252</v>
      </c>
      <c r="B42" s="7" t="n">
        <v>10500000</v>
      </c>
    </row>
    <row r="43" spans="1:9">
      <c r="A43" s="4" t="s">
        <v>568</v>
      </c>
    </row>
    <row r="44" spans="1:9">
      <c r="A44" s="3" t="s">
        <v>544</v>
      </c>
    </row>
    <row r="45" spans="1:9">
      <c r="A45" s="4" t="s">
        <v>553</v>
      </c>
      <c r="C45" s="7" t="n">
        <v>2</v>
      </c>
    </row>
    <row r="46" spans="1:9">
      <c r="A46" s="4" t="s">
        <v>554</v>
      </c>
      <c r="C46" s="5" t="n">
        <v>906516</v>
      </c>
    </row>
    <row r="47" spans="1:9">
      <c r="A47" s="4" t="s">
        <v>569</v>
      </c>
    </row>
    <row r="48" spans="1:9">
      <c r="A48" s="3" t="s">
        <v>544</v>
      </c>
    </row>
    <row r="49" spans="1:9">
      <c r="A49" s="4" t="s">
        <v>560</v>
      </c>
      <c r="I49" s="7" t="n">
        <v>100000000</v>
      </c>
    </row>
    <row r="50" spans="1:9">
      <c r="A50" s="4" t="s">
        <v>253</v>
      </c>
    </row>
    <row r="51" spans="1:9">
      <c r="A51" s="3" t="s">
        <v>544</v>
      </c>
    </row>
    <row r="52" spans="1:9">
      <c r="A52" s="4" t="s">
        <v>254</v>
      </c>
      <c r="C52" s="5" t="n">
        <v>17330836</v>
      </c>
    </row>
    <row r="53" spans="1:9">
      <c r="A53" s="4" t="s">
        <v>255</v>
      </c>
      <c r="C53" s="9" t="n">
        <v>1.5</v>
      </c>
    </row>
    <row r="54" spans="1:9">
      <c r="A54" s="4" t="s">
        <v>553</v>
      </c>
      <c r="C54" s="7" t="n">
        <v>2</v>
      </c>
    </row>
    <row r="55" spans="1:9">
      <c r="A55" s="4" t="s">
        <v>551</v>
      </c>
      <c r="C55" s="7" t="n">
        <v>25996254</v>
      </c>
    </row>
    <row r="56" spans="1:9">
      <c r="A56" s="4" t="s">
        <v>570</v>
      </c>
      <c r="C56" s="4" t="s">
        <v>393</v>
      </c>
    </row>
    <row r="57" spans="1:9">
      <c r="A57" s="4" t="s">
        <v>252</v>
      </c>
      <c r="C57" s="7" t="n">
        <v>25996254</v>
      </c>
    </row>
    <row r="58" spans="1:9">
      <c r="A58" s="4" t="s">
        <v>571</v>
      </c>
    </row>
    <row r="59" spans="1:9">
      <c r="A59" s="3" t="s">
        <v>544</v>
      </c>
    </row>
    <row r="60" spans="1:9">
      <c r="A60" s="4" t="s">
        <v>572</v>
      </c>
      <c r="E60" s="5" t="n">
        <v>7225722</v>
      </c>
      <c r="G60" s="5" t="n">
        <v>7225722</v>
      </c>
    </row>
    <row r="61" spans="1:9">
      <c r="A61" s="4" t="s">
        <v>547</v>
      </c>
      <c r="G61" s="5" t="n">
        <v>10467134</v>
      </c>
    </row>
    <row r="62" spans="1:9">
      <c r="A62" s="4" t="s">
        <v>573</v>
      </c>
    </row>
    <row r="63" spans="1:9">
      <c r="A63" s="3" t="s">
        <v>544</v>
      </c>
    </row>
    <row r="64" spans="1:9">
      <c r="A64" s="4" t="s">
        <v>574</v>
      </c>
      <c r="G64" s="5" t="n">
        <v>1200000</v>
      </c>
    </row>
    <row r="65" spans="1:9">
      <c r="A65" s="4" t="s">
        <v>575</v>
      </c>
      <c r="E65" s="7" t="n">
        <v>451034</v>
      </c>
      <c r="G65" s="7" t="n">
        <v>451034</v>
      </c>
    </row>
    <row r="66" spans="1:9">
      <c r="A66" s="4" t="s">
        <v>576</v>
      </c>
      <c r="G66" s="4" t="s">
        <v>577</v>
      </c>
    </row>
    <row r="67" spans="1:9">
      <c r="A67" s="4" t="s">
        <v>578</v>
      </c>
    </row>
    <row r="68" spans="1:9">
      <c r="A68" s="3" t="s">
        <v>544</v>
      </c>
    </row>
    <row r="69" spans="1:9">
      <c r="A69" s="4" t="s">
        <v>574</v>
      </c>
      <c r="G69" s="5" t="n">
        <v>18892856</v>
      </c>
    </row>
    <row r="70" spans="1:9">
      <c r="A70" s="4" t="s">
        <v>579</v>
      </c>
    </row>
    <row r="71" spans="1:9">
      <c r="A71" s="3" t="s">
        <v>544</v>
      </c>
    </row>
    <row r="72" spans="1:9">
      <c r="A72" s="4" t="s">
        <v>552</v>
      </c>
      <c r="G72" s="5" t="n">
        <v>100000</v>
      </c>
    </row>
    <row r="73" spans="1:9">
      <c r="A73" s="4" t="s">
        <v>580</v>
      </c>
      <c r="G73" s="5" t="n">
        <v>46875</v>
      </c>
    </row>
    <row r="74" spans="1:9">
      <c r="A74" s="4" t="s">
        <v>581</v>
      </c>
      <c r="G74" s="7" t="n">
        <v>21094</v>
      </c>
    </row>
    <row r="75" spans="1:9">
      <c r="A75" s="4" t="s">
        <v>582</v>
      </c>
    </row>
    <row r="76" spans="1:9">
      <c r="A76" s="3" t="s">
        <v>544</v>
      </c>
    </row>
    <row r="77" spans="1:9">
      <c r="A77" s="4" t="s">
        <v>552</v>
      </c>
      <c r="G77" s="5" t="n">
        <v>53125</v>
      </c>
    </row>
    <row r="78" spans="1:9">
      <c r="A78" s="4" t="s">
        <v>550</v>
      </c>
      <c r="G78" s="7" t="n">
        <v>23906</v>
      </c>
    </row>
    <row r="79" spans="1:9">
      <c r="A79" s="4" t="s">
        <v>583</v>
      </c>
    </row>
    <row r="80" spans="1:9">
      <c r="A80" s="3" t="s">
        <v>544</v>
      </c>
    </row>
    <row r="81" spans="1:9">
      <c r="A81" s="4" t="s">
        <v>552</v>
      </c>
      <c r="G81" s="5" t="n">
        <v>142134</v>
      </c>
    </row>
    <row r="82" spans="1:9">
      <c r="A82" s="4" t="s">
        <v>580</v>
      </c>
      <c r="G82" s="5" t="n">
        <v>57584</v>
      </c>
    </row>
    <row r="83" spans="1:9">
      <c r="A83" s="4" t="s">
        <v>581</v>
      </c>
      <c r="G83" s="7" t="n">
        <v>26624</v>
      </c>
    </row>
    <row r="84" spans="1:9">
      <c r="A84" s="4" t="s">
        <v>584</v>
      </c>
    </row>
    <row r="85" spans="1:9">
      <c r="A85" s="3" t="s">
        <v>544</v>
      </c>
    </row>
    <row r="86" spans="1:9">
      <c r="A86" s="4" t="s">
        <v>552</v>
      </c>
      <c r="G86" s="5" t="n">
        <v>84550</v>
      </c>
    </row>
    <row r="87" spans="1:9">
      <c r="A87" s="4" t="s">
        <v>550</v>
      </c>
      <c r="G87" s="7" t="n">
        <v>38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85</v>
      </c>
      <c r="B1" s="2" t="s">
        <v>61</v>
      </c>
      <c r="D1" s="2" t="s">
        <v>1</v>
      </c>
    </row>
    <row r="2" spans="1:5">
      <c r="B2" s="2" t="s">
        <v>2</v>
      </c>
      <c r="C2" s="2" t="s">
        <v>62</v>
      </c>
      <c r="D2" s="2" t="s">
        <v>2</v>
      </c>
      <c r="E2" s="2" t="s">
        <v>62</v>
      </c>
    </row>
    <row r="3" spans="1:5">
      <c r="A3" s="3" t="s">
        <v>586</v>
      </c>
    </row>
    <row r="4" spans="1:5">
      <c r="A4" s="4" t="s">
        <v>587</v>
      </c>
      <c r="B4" s="7" t="n">
        <v>-4332369</v>
      </c>
      <c r="C4" s="7" t="n">
        <v>-4801505</v>
      </c>
      <c r="D4" s="7" t="n">
        <v>-8585063</v>
      </c>
      <c r="E4" s="7" t="n">
        <v>-9873539</v>
      </c>
    </row>
    <row r="5" spans="1:5">
      <c r="A5" s="3" t="s">
        <v>588</v>
      </c>
    </row>
    <row r="6" spans="1:5">
      <c r="A6" s="4" t="s">
        <v>589</v>
      </c>
      <c r="B6" s="5" t="n">
        <v>119891769</v>
      </c>
      <c r="C6" s="5" t="n">
        <v>99644030</v>
      </c>
      <c r="D6" s="5" t="n">
        <v>118495845</v>
      </c>
      <c r="E6" s="5" t="n">
        <v>99105173</v>
      </c>
    </row>
    <row r="7" spans="1:5">
      <c r="A7" s="4" t="s">
        <v>590</v>
      </c>
      <c r="B7" s="5" t="n">
        <v>0</v>
      </c>
      <c r="C7" s="5" t="n">
        <v>0</v>
      </c>
      <c r="D7" s="5" t="n">
        <v>0</v>
      </c>
      <c r="E7" s="5" t="n">
        <v>0</v>
      </c>
    </row>
    <row r="8" spans="1:5">
      <c r="A8" s="4" t="s">
        <v>591</v>
      </c>
      <c r="B8" s="5" t="n">
        <v>119891769</v>
      </c>
      <c r="C8" s="5" t="n">
        <v>99644030</v>
      </c>
      <c r="D8" s="5" t="n">
        <v>118495845</v>
      </c>
      <c r="E8" s="5" t="n">
        <v>99105173</v>
      </c>
    </row>
    <row r="9" spans="1:5">
      <c r="A9" s="4" t="s">
        <v>592</v>
      </c>
      <c r="B9" s="9" t="n">
        <v>-0.04</v>
      </c>
      <c r="C9" s="9" t="n">
        <v>-0.05</v>
      </c>
      <c r="D9" s="9" t="n">
        <v>-0.07000000000000001</v>
      </c>
      <c r="E9" s="9"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93</v>
      </c>
      <c r="B1" s="2" t="s">
        <v>2</v>
      </c>
      <c r="C1" s="2" t="s">
        <v>25</v>
      </c>
    </row>
    <row r="2" spans="1:3">
      <c r="A2" s="4" t="s">
        <v>267</v>
      </c>
      <c r="B2" s="7" t="n">
        <v>37682788</v>
      </c>
      <c r="C2" s="7" t="n">
        <v>37973951</v>
      </c>
    </row>
    <row r="3" spans="1:3">
      <c r="A3" s="4" t="s">
        <v>594</v>
      </c>
      <c r="B3" s="5" t="n">
        <v>6816005</v>
      </c>
      <c r="C3" s="5" t="n">
        <v>6942304</v>
      </c>
    </row>
    <row r="4" spans="1:3">
      <c r="A4" s="4" t="s">
        <v>595</v>
      </c>
      <c r="B4" s="5" t="n">
        <v>1706027</v>
      </c>
      <c r="C4" s="5" t="n">
        <v>1706027</v>
      </c>
    </row>
    <row r="5" spans="1:3">
      <c r="A5" s="4" t="s">
        <v>596</v>
      </c>
      <c r="B5" s="5" t="n">
        <v>1553388</v>
      </c>
      <c r="C5" s="5" t="n">
        <v>1553388</v>
      </c>
    </row>
    <row r="6" spans="1:3">
      <c r="A6" s="4" t="s">
        <v>597</v>
      </c>
      <c r="B6" s="5" t="n">
        <v>47758208</v>
      </c>
      <c r="C6" s="5" t="n">
        <v>48175670</v>
      </c>
    </row>
    <row r="7" spans="1:3">
      <c r="A7" s="4" t="s">
        <v>598</v>
      </c>
    </row>
    <row r="8" spans="1:3">
      <c r="A8" s="4" t="s">
        <v>267</v>
      </c>
      <c r="B8" s="5" t="n">
        <v>12964073</v>
      </c>
      <c r="C8" s="5" t="n">
        <v>13191408</v>
      </c>
    </row>
    <row r="9" spans="1:3">
      <c r="A9" s="4" t="s">
        <v>594</v>
      </c>
      <c r="B9" s="5" t="n">
        <v>6451458</v>
      </c>
      <c r="C9" s="5" t="n">
        <v>6573079</v>
      </c>
    </row>
    <row r="10" spans="1:3">
      <c r="A10" s="4" t="s">
        <v>595</v>
      </c>
      <c r="B10" s="5" t="n">
        <v>1690209</v>
      </c>
      <c r="C10" s="5" t="n">
        <v>1690209</v>
      </c>
    </row>
    <row r="11" spans="1:3">
      <c r="A11" s="4" t="s">
        <v>596</v>
      </c>
      <c r="B11" s="5" t="n">
        <v>0</v>
      </c>
      <c r="C11" s="5" t="n">
        <v>0</v>
      </c>
    </row>
    <row r="12" spans="1:3">
      <c r="A12" s="4" t="s">
        <v>597</v>
      </c>
      <c r="B12" s="5" t="n">
        <v>21105740</v>
      </c>
      <c r="C12" s="5" t="n">
        <v>21454696</v>
      </c>
    </row>
    <row r="13" spans="1:3">
      <c r="A13" s="4" t="s">
        <v>599</v>
      </c>
    </row>
    <row r="14" spans="1:3">
      <c r="A14" s="4" t="s">
        <v>267</v>
      </c>
      <c r="B14" s="5" t="n">
        <v>10932198</v>
      </c>
      <c r="C14" s="5" t="n">
        <v>10891861</v>
      </c>
    </row>
    <row r="15" spans="1:3">
      <c r="A15" s="4" t="s">
        <v>594</v>
      </c>
      <c r="B15" s="5" t="n">
        <v>0</v>
      </c>
      <c r="C15" s="5" t="n">
        <v>0</v>
      </c>
    </row>
    <row r="16" spans="1:3">
      <c r="A16" s="4" t="s">
        <v>595</v>
      </c>
      <c r="B16" s="5" t="n">
        <v>15000</v>
      </c>
      <c r="C16" s="5" t="n">
        <v>15000</v>
      </c>
    </row>
    <row r="17" spans="1:3">
      <c r="A17" s="4" t="s">
        <v>596</v>
      </c>
      <c r="B17" s="5" t="n">
        <v>0</v>
      </c>
      <c r="C17" s="5" t="n">
        <v>0</v>
      </c>
    </row>
    <row r="18" spans="1:3">
      <c r="A18" s="4" t="s">
        <v>597</v>
      </c>
      <c r="B18" s="5" t="n">
        <v>10947198</v>
      </c>
      <c r="C18" s="5" t="n">
        <v>10906861</v>
      </c>
    </row>
    <row r="19" spans="1:3">
      <c r="A19" s="4" t="s">
        <v>600</v>
      </c>
    </row>
    <row r="20" spans="1:3">
      <c r="A20" s="4" t="s">
        <v>267</v>
      </c>
      <c r="B20" s="5" t="n">
        <v>705962</v>
      </c>
      <c r="C20" s="5" t="n">
        <v>810127</v>
      </c>
    </row>
    <row r="21" spans="1:3">
      <c r="A21" s="4" t="s">
        <v>594</v>
      </c>
      <c r="B21" s="5" t="n">
        <v>0</v>
      </c>
      <c r="C21" s="5" t="n">
        <v>0</v>
      </c>
    </row>
    <row r="22" spans="1:3">
      <c r="A22" s="4" t="s">
        <v>595</v>
      </c>
      <c r="B22" s="5" t="n">
        <v>818</v>
      </c>
      <c r="C22" s="5" t="n">
        <v>818</v>
      </c>
    </row>
    <row r="23" spans="1:3">
      <c r="A23" s="4" t="s">
        <v>596</v>
      </c>
      <c r="B23" s="5" t="n">
        <v>0</v>
      </c>
      <c r="C23" s="5" t="n">
        <v>0</v>
      </c>
    </row>
    <row r="24" spans="1:3">
      <c r="A24" s="4" t="s">
        <v>597</v>
      </c>
      <c r="B24" s="5" t="n">
        <v>706780</v>
      </c>
      <c r="C24" s="5" t="n">
        <v>810945</v>
      </c>
    </row>
    <row r="25" spans="1:3">
      <c r="A25" s="4" t="s">
        <v>601</v>
      </c>
    </row>
    <row r="26" spans="1:3">
      <c r="A26" s="4" t="s">
        <v>267</v>
      </c>
      <c r="B26" s="5" t="n">
        <v>0</v>
      </c>
      <c r="C26" s="5" t="n">
        <v>0</v>
      </c>
    </row>
    <row r="27" spans="1:3">
      <c r="A27" s="4" t="s">
        <v>594</v>
      </c>
      <c r="B27" s="5" t="n">
        <v>12715</v>
      </c>
      <c r="C27" s="5" t="n">
        <v>14909</v>
      </c>
    </row>
    <row r="28" spans="1:3">
      <c r="A28" s="4" t="s">
        <v>595</v>
      </c>
      <c r="B28" s="5" t="n">
        <v>0</v>
      </c>
      <c r="C28" s="5" t="n">
        <v>0</v>
      </c>
    </row>
    <row r="29" spans="1:3">
      <c r="A29" s="4" t="s">
        <v>596</v>
      </c>
      <c r="B29" s="5" t="n">
        <v>0</v>
      </c>
      <c r="C29" s="5" t="n">
        <v>0</v>
      </c>
    </row>
    <row r="30" spans="1:3">
      <c r="A30" s="4" t="s">
        <v>597</v>
      </c>
      <c r="B30" s="5" t="n">
        <v>12715</v>
      </c>
      <c r="C30" s="5" t="n">
        <v>14909</v>
      </c>
    </row>
    <row r="31" spans="1:3">
      <c r="A31" s="4" t="s">
        <v>602</v>
      </c>
    </row>
    <row r="32" spans="1:3">
      <c r="A32" s="4" t="s">
        <v>267</v>
      </c>
      <c r="B32" s="5" t="n">
        <v>13080555</v>
      </c>
      <c r="C32" s="5" t="n">
        <v>13080555</v>
      </c>
    </row>
    <row r="33" spans="1:3">
      <c r="A33" s="4" t="s">
        <v>594</v>
      </c>
      <c r="B33" s="5" t="n">
        <v>351832</v>
      </c>
      <c r="C33" s="5" t="n">
        <v>354316</v>
      </c>
    </row>
    <row r="34" spans="1:3">
      <c r="A34" s="4" t="s">
        <v>595</v>
      </c>
      <c r="B34" s="5" t="n">
        <v>0</v>
      </c>
      <c r="C34" s="5" t="n">
        <v>0</v>
      </c>
    </row>
    <row r="35" spans="1:3">
      <c r="A35" s="4" t="s">
        <v>596</v>
      </c>
      <c r="B35" s="5" t="n">
        <v>1553388</v>
      </c>
      <c r="C35" s="5" t="n">
        <v>1553388</v>
      </c>
    </row>
    <row r="36" spans="1:3">
      <c r="A36" s="4" t="s">
        <v>597</v>
      </c>
      <c r="B36" s="7" t="n">
        <v>14985775</v>
      </c>
      <c r="C36" s="7" t="n">
        <v>149882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03</v>
      </c>
      <c r="B1" s="2" t="s">
        <v>61</v>
      </c>
      <c r="D1" s="2" t="s">
        <v>1</v>
      </c>
    </row>
    <row r="2" spans="1:5">
      <c r="B2" s="2" t="s">
        <v>2</v>
      </c>
      <c r="C2" s="2" t="s">
        <v>62</v>
      </c>
      <c r="D2" s="2" t="s">
        <v>2</v>
      </c>
      <c r="E2" s="2" t="s">
        <v>62</v>
      </c>
    </row>
    <row r="3" spans="1:5">
      <c r="A3" s="4" t="s">
        <v>604</v>
      </c>
      <c r="B3" s="7" t="n">
        <v>0</v>
      </c>
      <c r="C3" s="7" t="n">
        <v>0</v>
      </c>
      <c r="D3" s="7" t="n">
        <v>0</v>
      </c>
      <c r="E3" s="7" t="n">
        <v>0</v>
      </c>
    </row>
    <row r="4" spans="1:5">
      <c r="A4" s="3" t="s">
        <v>605</v>
      </c>
    </row>
    <row r="5" spans="1:5">
      <c r="A5" s="4" t="s">
        <v>65</v>
      </c>
      <c r="B5" s="5" t="n">
        <v>0</v>
      </c>
      <c r="C5" s="5" t="n">
        <v>0</v>
      </c>
      <c r="D5" s="5" t="n">
        <v>0</v>
      </c>
      <c r="E5" s="5" t="n">
        <v>0</v>
      </c>
    </row>
    <row r="6" spans="1:5">
      <c r="A6" s="4" t="s">
        <v>66</v>
      </c>
      <c r="B6" s="5" t="n">
        <v>0</v>
      </c>
      <c r="C6" s="5" t="n">
        <v>0</v>
      </c>
      <c r="D6" s="5" t="n">
        <v>60694</v>
      </c>
      <c r="E6" s="5" t="n">
        <v>0</v>
      </c>
    </row>
    <row r="7" spans="1:5">
      <c r="A7" s="4" t="s">
        <v>67</v>
      </c>
      <c r="B7" s="5" t="n">
        <v>1067446</v>
      </c>
      <c r="C7" s="5" t="n">
        <v>893825</v>
      </c>
      <c r="D7" s="5" t="n">
        <v>1957564</v>
      </c>
      <c r="E7" s="5" t="n">
        <v>2682845</v>
      </c>
    </row>
    <row r="8" spans="1:5">
      <c r="A8" s="4" t="s">
        <v>68</v>
      </c>
      <c r="B8" s="5" t="n">
        <v>2241247</v>
      </c>
      <c r="C8" s="5" t="n">
        <v>2805811</v>
      </c>
      <c r="D8" s="5" t="n">
        <v>4523485</v>
      </c>
      <c r="E8" s="5" t="n">
        <v>5081204</v>
      </c>
    </row>
    <row r="9" spans="1:5">
      <c r="A9" s="4" t="s">
        <v>69</v>
      </c>
      <c r="B9" s="5" t="n">
        <v>128255</v>
      </c>
      <c r="C9" s="5" t="n">
        <v>232186</v>
      </c>
      <c r="D9" s="5" t="n">
        <v>279607</v>
      </c>
      <c r="E9" s="5" t="n">
        <v>475085</v>
      </c>
    </row>
    <row r="10" spans="1:5">
      <c r="A10" s="4" t="s">
        <v>70</v>
      </c>
      <c r="B10" s="5" t="n">
        <v>154774</v>
      </c>
      <c r="C10" s="5" t="n">
        <v>86535</v>
      </c>
      <c r="D10" s="5" t="n">
        <v>297942</v>
      </c>
      <c r="E10" s="5" t="n">
        <v>86535</v>
      </c>
    </row>
    <row r="11" spans="1:5">
      <c r="A11" s="4" t="s">
        <v>606</v>
      </c>
      <c r="B11" s="5" t="n">
        <v>3591722</v>
      </c>
      <c r="C11" s="5" t="n">
        <v>4018357</v>
      </c>
      <c r="D11" s="5" t="n">
        <v>7119292</v>
      </c>
      <c r="E11" s="5" t="n">
        <v>8325669</v>
      </c>
    </row>
    <row r="12" spans="1:5">
      <c r="A12" s="4" t="s">
        <v>607</v>
      </c>
      <c r="B12" s="5" t="n">
        <v>-3591722</v>
      </c>
      <c r="C12" s="5" t="n">
        <v>-4018357</v>
      </c>
      <c r="D12" s="5" t="n">
        <v>-7119292</v>
      </c>
      <c r="E12" s="5" t="n">
        <v>-8325669</v>
      </c>
    </row>
    <row r="13" spans="1:5">
      <c r="A13" s="4" t="s">
        <v>608</v>
      </c>
      <c r="B13" s="5" t="n">
        <v>-749207</v>
      </c>
      <c r="C13" s="5" t="n">
        <v>-789242</v>
      </c>
      <c r="D13" s="5" t="n">
        <v>-1483147</v>
      </c>
      <c r="E13" s="5" t="n">
        <v>-1562400</v>
      </c>
    </row>
    <row r="14" spans="1:5">
      <c r="A14" s="4" t="s">
        <v>609</v>
      </c>
      <c r="B14" s="5" t="n">
        <v>-4340929</v>
      </c>
      <c r="C14" s="5" t="n">
        <v>-4807599</v>
      </c>
      <c r="D14" s="5" t="n">
        <v>-8602439</v>
      </c>
      <c r="E14" s="5" t="n">
        <v>-9888069</v>
      </c>
    </row>
    <row r="15" spans="1:5">
      <c r="A15" s="4" t="s">
        <v>598</v>
      </c>
    </row>
    <row r="16" spans="1:5">
      <c r="A16" s="4" t="s">
        <v>604</v>
      </c>
      <c r="B16" s="5" t="n">
        <v>0</v>
      </c>
      <c r="C16" s="5" t="n">
        <v>0</v>
      </c>
      <c r="D16" s="5" t="n">
        <v>0</v>
      </c>
      <c r="E16" s="5" t="n">
        <v>0</v>
      </c>
    </row>
    <row r="17" spans="1:5">
      <c r="A17" s="3" t="s">
        <v>605</v>
      </c>
    </row>
    <row r="18" spans="1:5">
      <c r="A18" s="4" t="s">
        <v>65</v>
      </c>
      <c r="B18" s="5" t="n">
        <v>0</v>
      </c>
      <c r="C18" s="5" t="n">
        <v>0</v>
      </c>
      <c r="D18" s="5" t="n">
        <v>0</v>
      </c>
      <c r="E18" s="5" t="n">
        <v>0</v>
      </c>
    </row>
    <row r="19" spans="1:5">
      <c r="A19" s="4" t="s">
        <v>66</v>
      </c>
      <c r="B19" s="5" t="n">
        <v>0</v>
      </c>
      <c r="C19" s="5" t="n">
        <v>0</v>
      </c>
      <c r="D19" s="5" t="n">
        <v>60694</v>
      </c>
      <c r="E19" s="5" t="n">
        <v>0</v>
      </c>
    </row>
    <row r="20" spans="1:5">
      <c r="A20" s="4" t="s">
        <v>67</v>
      </c>
      <c r="B20" s="5" t="n">
        <v>449523</v>
      </c>
      <c r="C20" s="5" t="n">
        <v>564316</v>
      </c>
      <c r="D20" s="5" t="n">
        <v>948807</v>
      </c>
      <c r="E20" s="5" t="n">
        <v>1851518</v>
      </c>
    </row>
    <row r="21" spans="1:5">
      <c r="A21" s="4" t="s">
        <v>68</v>
      </c>
      <c r="B21" s="5" t="n">
        <v>1607974</v>
      </c>
      <c r="C21" s="5" t="n">
        <v>2098910</v>
      </c>
      <c r="D21" s="5" t="n">
        <v>3265437</v>
      </c>
      <c r="E21" s="5" t="n">
        <v>3648603</v>
      </c>
    </row>
    <row r="22" spans="1:5">
      <c r="A22" s="4" t="s">
        <v>69</v>
      </c>
      <c r="B22" s="5" t="n">
        <v>127022</v>
      </c>
      <c r="C22" s="5" t="n">
        <v>227361</v>
      </c>
      <c r="D22" s="5" t="n">
        <v>275067</v>
      </c>
      <c r="E22" s="5" t="n">
        <v>466348</v>
      </c>
    </row>
    <row r="23" spans="1:5">
      <c r="A23" s="4" t="s">
        <v>70</v>
      </c>
      <c r="B23" s="5" t="n">
        <v>154774</v>
      </c>
      <c r="C23" s="5" t="n">
        <v>0</v>
      </c>
      <c r="D23" s="5" t="n">
        <v>185942</v>
      </c>
      <c r="E23" s="5" t="n">
        <v>0</v>
      </c>
    </row>
    <row r="24" spans="1:5">
      <c r="A24" s="4" t="s">
        <v>606</v>
      </c>
      <c r="B24" s="5" t="n">
        <v>2339293</v>
      </c>
      <c r="C24" s="5" t="n">
        <v>2890587</v>
      </c>
      <c r="D24" s="5" t="n">
        <v>4735947</v>
      </c>
      <c r="E24" s="5" t="n">
        <v>5966469</v>
      </c>
    </row>
    <row r="25" spans="1:5">
      <c r="A25" s="4" t="s">
        <v>607</v>
      </c>
      <c r="B25" s="5" t="n">
        <v>-2339293</v>
      </c>
      <c r="C25" s="5" t="n">
        <v>-2890587</v>
      </c>
      <c r="D25" s="5" t="n">
        <v>-4735947</v>
      </c>
      <c r="E25" s="5" t="n">
        <v>-5966469</v>
      </c>
    </row>
    <row r="26" spans="1:5">
      <c r="A26" s="4" t="s">
        <v>608</v>
      </c>
      <c r="B26" s="5" t="n">
        <v>-744042</v>
      </c>
      <c r="C26" s="5" t="n">
        <v>-785298</v>
      </c>
      <c r="D26" s="5" t="n">
        <v>-1473252</v>
      </c>
      <c r="E26" s="5" t="n">
        <v>-1553694</v>
      </c>
    </row>
    <row r="27" spans="1:5">
      <c r="A27" s="4" t="s">
        <v>609</v>
      </c>
      <c r="B27" s="5" t="n">
        <v>-3083335</v>
      </c>
      <c r="C27" s="5" t="n">
        <v>-3675885</v>
      </c>
      <c r="D27" s="5" t="n">
        <v>-6209199</v>
      </c>
      <c r="E27" s="5" t="n">
        <v>-7520163</v>
      </c>
    </row>
    <row r="28" spans="1:5">
      <c r="A28" s="4" t="s">
        <v>599</v>
      </c>
    </row>
    <row r="29" spans="1:5">
      <c r="A29" s="4" t="s">
        <v>604</v>
      </c>
      <c r="B29" s="5" t="n">
        <v>0</v>
      </c>
      <c r="C29" s="5" t="n">
        <v>0</v>
      </c>
      <c r="D29" s="5" t="n">
        <v>0</v>
      </c>
      <c r="E29" s="5" t="n">
        <v>0</v>
      </c>
    </row>
    <row r="30" spans="1:5">
      <c r="A30" s="3" t="s">
        <v>605</v>
      </c>
    </row>
    <row r="31" spans="1:5">
      <c r="A31" s="4" t="s">
        <v>65</v>
      </c>
      <c r="B31" s="5" t="n">
        <v>0</v>
      </c>
      <c r="C31" s="5" t="n">
        <v>0</v>
      </c>
      <c r="D31" s="5" t="n">
        <v>0</v>
      </c>
      <c r="E31" s="5" t="n">
        <v>0</v>
      </c>
    </row>
    <row r="32" spans="1:5">
      <c r="A32" s="4" t="s">
        <v>66</v>
      </c>
      <c r="B32" s="5" t="n">
        <v>0</v>
      </c>
      <c r="C32" s="5" t="n">
        <v>0</v>
      </c>
      <c r="D32" s="5" t="n">
        <v>0</v>
      </c>
      <c r="E32" s="5" t="n">
        <v>0</v>
      </c>
    </row>
    <row r="33" spans="1:5">
      <c r="A33" s="4" t="s">
        <v>67</v>
      </c>
      <c r="B33" s="5" t="n">
        <v>22751</v>
      </c>
      <c r="C33" s="5" t="n">
        <v>56379</v>
      </c>
      <c r="D33" s="5" t="n">
        <v>46512</v>
      </c>
      <c r="E33" s="5" t="n">
        <v>209903</v>
      </c>
    </row>
    <row r="34" spans="1:5">
      <c r="A34" s="4" t="s">
        <v>68</v>
      </c>
      <c r="B34" s="5" t="n">
        <v>5340</v>
      </c>
      <c r="C34" s="5" t="n">
        <v>42538</v>
      </c>
      <c r="D34" s="5" t="n">
        <v>26983</v>
      </c>
      <c r="E34" s="5" t="n">
        <v>74992</v>
      </c>
    </row>
    <row r="35" spans="1:5">
      <c r="A35" s="4" t="s">
        <v>69</v>
      </c>
      <c r="B35" s="5" t="n">
        <v>0</v>
      </c>
      <c r="C35" s="5" t="n">
        <v>0</v>
      </c>
      <c r="D35" s="5" t="n">
        <v>0</v>
      </c>
      <c r="E35" s="5" t="n">
        <v>0</v>
      </c>
    </row>
    <row r="36" spans="1:5">
      <c r="A36" s="4" t="s">
        <v>70</v>
      </c>
      <c r="B36" s="5" t="n">
        <v>0</v>
      </c>
      <c r="C36" s="5" t="n">
        <v>0</v>
      </c>
      <c r="D36" s="5" t="n">
        <v>8334</v>
      </c>
      <c r="E36" s="5" t="n">
        <v>0</v>
      </c>
    </row>
    <row r="37" spans="1:5">
      <c r="A37" s="4" t="s">
        <v>606</v>
      </c>
      <c r="B37" s="5" t="n">
        <v>28091</v>
      </c>
      <c r="C37" s="5" t="n">
        <v>98917</v>
      </c>
      <c r="D37" s="5" t="n">
        <v>81829</v>
      </c>
      <c r="E37" s="5" t="n">
        <v>284895</v>
      </c>
    </row>
    <row r="38" spans="1:5">
      <c r="A38" s="4" t="s">
        <v>607</v>
      </c>
      <c r="B38" s="5" t="n">
        <v>-28091</v>
      </c>
      <c r="C38" s="5" t="n">
        <v>-98917</v>
      </c>
      <c r="D38" s="5" t="n">
        <v>-81829</v>
      </c>
      <c r="E38" s="5" t="n">
        <v>-284895</v>
      </c>
    </row>
    <row r="39" spans="1:5">
      <c r="A39" s="4" t="s">
        <v>608</v>
      </c>
      <c r="B39" s="5" t="n">
        <v>-4768</v>
      </c>
      <c r="C39" s="5" t="n">
        <v>-4768</v>
      </c>
      <c r="D39" s="5" t="n">
        <v>-9535</v>
      </c>
      <c r="E39" s="5" t="n">
        <v>-9535</v>
      </c>
    </row>
    <row r="40" spans="1:5">
      <c r="A40" s="4" t="s">
        <v>609</v>
      </c>
      <c r="B40" s="5" t="n">
        <v>-32859</v>
      </c>
      <c r="C40" s="5" t="n">
        <v>-103685</v>
      </c>
      <c r="D40" s="5" t="n">
        <v>-91364</v>
      </c>
      <c r="E40" s="5" t="n">
        <v>-294430</v>
      </c>
    </row>
    <row r="41" spans="1:5">
      <c r="A41" s="4" t="s">
        <v>600</v>
      </c>
    </row>
    <row r="42" spans="1:5">
      <c r="A42" s="4" t="s">
        <v>604</v>
      </c>
      <c r="B42" s="5" t="n">
        <v>0</v>
      </c>
      <c r="C42" s="5" t="n">
        <v>0</v>
      </c>
      <c r="D42" s="5" t="n">
        <v>0</v>
      </c>
      <c r="E42" s="5" t="n">
        <v>0</v>
      </c>
    </row>
    <row r="43" spans="1:5">
      <c r="A43" s="3" t="s">
        <v>605</v>
      </c>
    </row>
    <row r="44" spans="1:5">
      <c r="A44" s="4" t="s">
        <v>65</v>
      </c>
      <c r="B44" s="5" t="n">
        <v>0</v>
      </c>
      <c r="C44" s="5" t="n">
        <v>0</v>
      </c>
      <c r="D44" s="5" t="n">
        <v>0</v>
      </c>
      <c r="E44" s="5" t="n">
        <v>0</v>
      </c>
    </row>
    <row r="45" spans="1:5">
      <c r="A45" s="4" t="s">
        <v>66</v>
      </c>
      <c r="B45" s="5" t="n">
        <v>0</v>
      </c>
      <c r="C45" s="5" t="n">
        <v>0</v>
      </c>
      <c r="D45" s="5" t="n">
        <v>0</v>
      </c>
      <c r="E45" s="5" t="n">
        <v>0</v>
      </c>
    </row>
    <row r="46" spans="1:5">
      <c r="A46" s="4" t="s">
        <v>67</v>
      </c>
      <c r="B46" s="5" t="n">
        <v>14868</v>
      </c>
      <c r="C46" s="5" t="n">
        <v>27771</v>
      </c>
      <c r="D46" s="5" t="n">
        <v>32830</v>
      </c>
      <c r="E46" s="5" t="n">
        <v>132150</v>
      </c>
    </row>
    <row r="47" spans="1:5">
      <c r="A47" s="4" t="s">
        <v>68</v>
      </c>
      <c r="B47" s="5" t="n">
        <v>1068</v>
      </c>
      <c r="C47" s="5" t="n">
        <v>708</v>
      </c>
      <c r="D47" s="5" t="n">
        <v>2135</v>
      </c>
      <c r="E47" s="5" t="n">
        <v>1663</v>
      </c>
    </row>
    <row r="48" spans="1:5">
      <c r="A48" s="4" t="s">
        <v>69</v>
      </c>
      <c r="B48" s="5" t="n">
        <v>249</v>
      </c>
      <c r="C48" s="5" t="n">
        <v>750</v>
      </c>
      <c r="D48" s="5" t="n">
        <v>498</v>
      </c>
      <c r="E48" s="5" t="n">
        <v>1500</v>
      </c>
    </row>
    <row r="49" spans="1:5">
      <c r="A49" s="4" t="s">
        <v>70</v>
      </c>
      <c r="B49" s="5" t="n">
        <v>0</v>
      </c>
      <c r="C49" s="5" t="n">
        <v>86535</v>
      </c>
      <c r="D49" s="5" t="n">
        <v>103666</v>
      </c>
      <c r="E49" s="5" t="n">
        <v>86535</v>
      </c>
    </row>
    <row r="50" spans="1:5">
      <c r="A50" s="4" t="s">
        <v>606</v>
      </c>
      <c r="B50" s="5" t="n">
        <v>16185</v>
      </c>
      <c r="C50" s="5" t="n">
        <v>115764</v>
      </c>
      <c r="D50" s="5" t="n">
        <v>139129</v>
      </c>
      <c r="E50" s="5" t="n">
        <v>221848</v>
      </c>
    </row>
    <row r="51" spans="1:5">
      <c r="A51" s="4" t="s">
        <v>607</v>
      </c>
      <c r="B51" s="5" t="n">
        <v>-16185</v>
      </c>
      <c r="C51" s="5" t="n">
        <v>-115764</v>
      </c>
      <c r="D51" s="5" t="n">
        <v>-139129</v>
      </c>
      <c r="E51" s="5" t="n">
        <v>-221848</v>
      </c>
    </row>
    <row r="52" spans="1:5">
      <c r="A52" s="4" t="s">
        <v>608</v>
      </c>
      <c r="B52" s="5" t="n">
        <v>0</v>
      </c>
      <c r="C52" s="5" t="n">
        <v>0</v>
      </c>
      <c r="D52" s="5" t="n">
        <v>0</v>
      </c>
      <c r="E52" s="5" t="n">
        <v>0</v>
      </c>
    </row>
    <row r="53" spans="1:5">
      <c r="A53" s="4" t="s">
        <v>609</v>
      </c>
      <c r="B53" s="5" t="n">
        <v>-16185</v>
      </c>
      <c r="C53" s="5" t="n">
        <v>-115764</v>
      </c>
      <c r="D53" s="5" t="n">
        <v>-139129</v>
      </c>
      <c r="E53" s="5" t="n">
        <v>-221848</v>
      </c>
    </row>
    <row r="54" spans="1:5">
      <c r="A54" s="4" t="s">
        <v>601</v>
      </c>
    </row>
    <row r="55" spans="1:5">
      <c r="A55" s="4" t="s">
        <v>604</v>
      </c>
      <c r="B55" s="5" t="n">
        <v>0</v>
      </c>
      <c r="C55" s="5" t="n">
        <v>0</v>
      </c>
      <c r="D55" s="5" t="n">
        <v>0</v>
      </c>
      <c r="E55" s="5" t="n">
        <v>0</v>
      </c>
    </row>
    <row r="56" spans="1:5">
      <c r="A56" s="3" t="s">
        <v>605</v>
      </c>
    </row>
    <row r="57" spans="1:5">
      <c r="A57" s="4" t="s">
        <v>65</v>
      </c>
      <c r="B57" s="5" t="n">
        <v>0</v>
      </c>
      <c r="C57" s="5" t="n">
        <v>0</v>
      </c>
      <c r="D57" s="5" t="n">
        <v>0</v>
      </c>
      <c r="E57" s="5" t="n">
        <v>0</v>
      </c>
    </row>
    <row r="58" spans="1:5">
      <c r="A58" s="4" t="s">
        <v>66</v>
      </c>
      <c r="B58" s="5" t="n">
        <v>0</v>
      </c>
      <c r="C58" s="5" t="n">
        <v>0</v>
      </c>
      <c r="D58" s="5" t="n">
        <v>0</v>
      </c>
      <c r="E58" s="5" t="n">
        <v>0</v>
      </c>
    </row>
    <row r="59" spans="1:5">
      <c r="A59" s="4" t="s">
        <v>67</v>
      </c>
      <c r="B59" s="5" t="n">
        <v>0</v>
      </c>
      <c r="C59" s="5" t="n">
        <v>0</v>
      </c>
      <c r="D59" s="5" t="n">
        <v>0</v>
      </c>
      <c r="E59" s="5" t="n">
        <v>0</v>
      </c>
    </row>
    <row r="60" spans="1:5">
      <c r="A60" s="4" t="s">
        <v>68</v>
      </c>
      <c r="B60" s="5" t="n">
        <v>614851</v>
      </c>
      <c r="C60" s="5" t="n">
        <v>661608</v>
      </c>
      <c r="D60" s="5" t="n">
        <v>1193708</v>
      </c>
      <c r="E60" s="5" t="n">
        <v>1350986</v>
      </c>
    </row>
    <row r="61" spans="1:5">
      <c r="A61" s="4" t="s">
        <v>69</v>
      </c>
      <c r="B61" s="5" t="n">
        <v>1991</v>
      </c>
      <c r="C61" s="5" t="n">
        <v>2386</v>
      </c>
      <c r="D61" s="5" t="n">
        <v>3968</v>
      </c>
      <c r="E61" s="5" t="n">
        <v>3632</v>
      </c>
    </row>
    <row r="62" spans="1:5">
      <c r="A62" s="4" t="s">
        <v>70</v>
      </c>
      <c r="B62" s="5" t="n">
        <v>0</v>
      </c>
      <c r="C62" s="5" t="n">
        <v>0</v>
      </c>
      <c r="D62" s="5" t="n">
        <v>0</v>
      </c>
      <c r="E62" s="5" t="n">
        <v>0</v>
      </c>
    </row>
    <row r="63" spans="1:5">
      <c r="A63" s="4" t="s">
        <v>606</v>
      </c>
      <c r="B63" s="5" t="n">
        <v>616842</v>
      </c>
      <c r="C63" s="5" t="n">
        <v>663994</v>
      </c>
      <c r="D63" s="5" t="n">
        <v>1197676</v>
      </c>
      <c r="E63" s="5" t="n">
        <v>1354618</v>
      </c>
    </row>
    <row r="64" spans="1:5">
      <c r="A64" s="4" t="s">
        <v>607</v>
      </c>
      <c r="B64" s="5" t="n">
        <v>-616842</v>
      </c>
      <c r="C64" s="5" t="n">
        <v>-663994</v>
      </c>
      <c r="D64" s="5" t="n">
        <v>-1197676</v>
      </c>
      <c r="E64" s="5" t="n">
        <v>-1354618</v>
      </c>
    </row>
    <row r="65" spans="1:5">
      <c r="A65" s="4" t="s">
        <v>608</v>
      </c>
      <c r="B65" s="5" t="n">
        <v>-399</v>
      </c>
      <c r="C65" s="5" t="n">
        <v>818</v>
      </c>
      <c r="D65" s="5" t="n">
        <v>-399</v>
      </c>
      <c r="E65" s="5" t="n">
        <v>818</v>
      </c>
    </row>
    <row r="66" spans="1:5">
      <c r="A66" s="4" t="s">
        <v>609</v>
      </c>
      <c r="B66" s="5" t="n">
        <v>-617241</v>
      </c>
      <c r="C66" s="5" t="n">
        <v>-663176</v>
      </c>
      <c r="D66" s="5" t="n">
        <v>-1198075</v>
      </c>
      <c r="E66" s="5" t="n">
        <v>-1353800</v>
      </c>
    </row>
    <row r="67" spans="1:5">
      <c r="A67" s="4" t="s">
        <v>602</v>
      </c>
    </row>
    <row r="68" spans="1:5">
      <c r="A68" s="4" t="s">
        <v>604</v>
      </c>
      <c r="B68" s="5" t="n">
        <v>0</v>
      </c>
      <c r="C68" s="5" t="n">
        <v>0</v>
      </c>
      <c r="D68" s="5" t="n">
        <v>0</v>
      </c>
      <c r="E68" s="5" t="n">
        <v>0</v>
      </c>
    </row>
    <row r="69" spans="1:5">
      <c r="A69" s="3" t="s">
        <v>605</v>
      </c>
    </row>
    <row r="70" spans="1:5">
      <c r="A70" s="4" t="s">
        <v>65</v>
      </c>
      <c r="B70" s="5" t="n">
        <v>0</v>
      </c>
      <c r="C70" s="5" t="n">
        <v>0</v>
      </c>
      <c r="D70" s="5" t="n">
        <v>0</v>
      </c>
      <c r="E70" s="5" t="n">
        <v>0</v>
      </c>
    </row>
    <row r="71" spans="1:5">
      <c r="A71" s="4" t="s">
        <v>66</v>
      </c>
      <c r="B71" s="5" t="n">
        <v>0</v>
      </c>
      <c r="C71" s="5" t="n">
        <v>0</v>
      </c>
      <c r="D71" s="5" t="n">
        <v>0</v>
      </c>
      <c r="E71" s="5" t="n">
        <v>0</v>
      </c>
    </row>
    <row r="72" spans="1:5">
      <c r="A72" s="4" t="s">
        <v>67</v>
      </c>
      <c r="B72" s="5" t="n">
        <v>580304</v>
      </c>
      <c r="C72" s="5" t="n">
        <v>245359</v>
      </c>
      <c r="D72" s="5" t="n">
        <v>929415</v>
      </c>
      <c r="E72" s="5" t="n">
        <v>489274</v>
      </c>
    </row>
    <row r="73" spans="1:5">
      <c r="A73" s="4" t="s">
        <v>68</v>
      </c>
      <c r="B73" s="5" t="n">
        <v>12014</v>
      </c>
      <c r="C73" s="5" t="n">
        <v>2047</v>
      </c>
      <c r="D73" s="5" t="n">
        <v>35222</v>
      </c>
      <c r="E73" s="5" t="n">
        <v>4960</v>
      </c>
    </row>
    <row r="74" spans="1:5">
      <c r="A74" s="4" t="s">
        <v>69</v>
      </c>
      <c r="B74" s="5" t="n">
        <v>-1007</v>
      </c>
      <c r="C74" s="5" t="n">
        <v>1689</v>
      </c>
      <c r="D74" s="5" t="n">
        <v>74</v>
      </c>
      <c r="E74" s="5" t="n">
        <v>3605</v>
      </c>
    </row>
    <row r="75" spans="1:5">
      <c r="A75" s="4" t="s">
        <v>70</v>
      </c>
      <c r="B75" s="5" t="n">
        <v>0</v>
      </c>
      <c r="C75" s="5" t="n">
        <v>0</v>
      </c>
      <c r="D75" s="5" t="n">
        <v>0</v>
      </c>
      <c r="E75" s="5" t="n">
        <v>0</v>
      </c>
    </row>
    <row r="76" spans="1:5">
      <c r="A76" s="4" t="s">
        <v>606</v>
      </c>
      <c r="B76" s="5" t="n">
        <v>591311</v>
      </c>
      <c r="C76" s="5" t="n">
        <v>249095</v>
      </c>
      <c r="D76" s="5" t="n">
        <v>964711</v>
      </c>
      <c r="E76" s="5" t="n">
        <v>497839</v>
      </c>
    </row>
    <row r="77" spans="1:5">
      <c r="A77" s="4" t="s">
        <v>607</v>
      </c>
      <c r="B77" s="5" t="n">
        <v>-591311</v>
      </c>
      <c r="C77" s="5" t="n">
        <v>-249095</v>
      </c>
      <c r="D77" s="5" t="n">
        <v>-964711</v>
      </c>
      <c r="E77" s="5" t="n">
        <v>-497839</v>
      </c>
    </row>
    <row r="78" spans="1:5">
      <c r="A78" s="4" t="s">
        <v>608</v>
      </c>
      <c r="B78" s="5" t="n">
        <v>2</v>
      </c>
      <c r="C78" s="5" t="n">
        <v>6</v>
      </c>
      <c r="D78" s="5" t="n">
        <v>39</v>
      </c>
      <c r="E78" s="5" t="n">
        <v>11</v>
      </c>
    </row>
    <row r="79" spans="1:5">
      <c r="A79" s="4" t="s">
        <v>609</v>
      </c>
      <c r="B79" s="7" t="n">
        <v>-591309</v>
      </c>
      <c r="C79" s="7" t="n">
        <v>-249089</v>
      </c>
      <c r="D79" s="7" t="n">
        <v>-964672</v>
      </c>
      <c r="E79" s="7" t="n">
        <v>-4978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0</v>
      </c>
      <c r="B1" s="2" t="s">
        <v>2</v>
      </c>
      <c r="C1" s="2" t="s">
        <v>25</v>
      </c>
    </row>
    <row r="2" spans="1:3">
      <c r="A2" s="4" t="s">
        <v>611</v>
      </c>
      <c r="B2" s="7" t="n">
        <v>47758208</v>
      </c>
      <c r="C2" s="7" t="n">
        <v>48175670</v>
      </c>
    </row>
    <row r="3" spans="1:3">
      <c r="A3" s="4" t="s">
        <v>612</v>
      </c>
      <c r="B3" s="4" t="s">
        <v>613</v>
      </c>
    </row>
    <row r="4" spans="1:3">
      <c r="A4" s="4" t="s">
        <v>614</v>
      </c>
    </row>
    <row r="5" spans="1:3">
      <c r="A5" s="4" t="s">
        <v>611</v>
      </c>
      <c r="B5" s="7" t="n">
        <v>32759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6"/>
  </cols>
  <sheetData>
    <row r="1" spans="1:6">
      <c r="A1" s="1" t="s">
        <v>106</v>
      </c>
      <c r="B1" s="2" t="s">
        <v>107</v>
      </c>
      <c r="C1" s="2" t="s">
        <v>108</v>
      </c>
      <c r="D1" s="2" t="s">
        <v>109</v>
      </c>
      <c r="E1" s="2" t="s">
        <v>110</v>
      </c>
      <c r="F1" s="2" t="s">
        <v>111</v>
      </c>
    </row>
    <row r="2" spans="1:6">
      <c r="A2" s="4" t="s">
        <v>112</v>
      </c>
      <c r="B2" s="7" t="n">
        <v>30449878</v>
      </c>
      <c r="C2" s="7" t="n">
        <v>116670</v>
      </c>
      <c r="D2" s="7" t="n">
        <v>239701884</v>
      </c>
      <c r="E2" s="7" t="n">
        <v>-209353946</v>
      </c>
      <c r="F2" s="7" t="n">
        <v>-14730</v>
      </c>
    </row>
    <row r="3" spans="1:6">
      <c r="A3" s="4" t="s">
        <v>113</v>
      </c>
      <c r="C3" s="5" t="n">
        <v>116670457</v>
      </c>
    </row>
    <row r="4" spans="1:6">
      <c r="A4" s="4" t="s">
        <v>114</v>
      </c>
      <c r="B4" s="5" t="n">
        <v>19421351</v>
      </c>
      <c r="C4" s="7" t="n">
        <v>17331</v>
      </c>
      <c r="D4" s="5" t="n">
        <v>19404020</v>
      </c>
      <c r="E4" s="5" t="n">
        <v>0</v>
      </c>
      <c r="F4" s="5" t="n">
        <v>0</v>
      </c>
    </row>
    <row r="5" spans="1:6">
      <c r="A5" s="4" t="s">
        <v>115</v>
      </c>
      <c r="C5" s="5" t="n">
        <v>17330836</v>
      </c>
    </row>
    <row r="6" spans="1:6">
      <c r="A6" s="4" t="s">
        <v>116</v>
      </c>
      <c r="B6" s="5" t="n">
        <v>38325</v>
      </c>
      <c r="C6" s="7" t="n">
        <v>221</v>
      </c>
      <c r="D6" s="5" t="n">
        <v>38104</v>
      </c>
      <c r="E6" s="5" t="n">
        <v>0</v>
      </c>
      <c r="F6" s="5" t="n">
        <v>0</v>
      </c>
    </row>
    <row r="7" spans="1:6">
      <c r="A7" s="4" t="s">
        <v>117</v>
      </c>
      <c r="C7" s="5" t="n">
        <v>220175</v>
      </c>
    </row>
    <row r="8" spans="1:6">
      <c r="A8" s="4" t="s">
        <v>118</v>
      </c>
      <c r="B8" s="5" t="n">
        <v>1415392</v>
      </c>
      <c r="C8" s="7" t="n">
        <v>1179</v>
      </c>
      <c r="D8" s="5" t="n">
        <v>1414213</v>
      </c>
      <c r="E8" s="5" t="n">
        <v>0</v>
      </c>
      <c r="F8" s="5" t="n">
        <v>0</v>
      </c>
    </row>
    <row r="9" spans="1:6">
      <c r="A9" s="4" t="s">
        <v>119</v>
      </c>
      <c r="C9" s="5" t="n">
        <v>1179493</v>
      </c>
    </row>
    <row r="10" spans="1:6">
      <c r="A10" s="4" t="s">
        <v>120</v>
      </c>
      <c r="B10" s="5" t="n">
        <v>48672</v>
      </c>
      <c r="C10" s="7" t="n">
        <v>46</v>
      </c>
      <c r="D10" s="5" t="n">
        <v>48626</v>
      </c>
      <c r="E10" s="5" t="n">
        <v>0</v>
      </c>
      <c r="F10" s="5" t="n">
        <v>0</v>
      </c>
    </row>
    <row r="11" spans="1:6">
      <c r="A11" s="4" t="s">
        <v>121</v>
      </c>
      <c r="C11" s="5" t="n">
        <v>46800</v>
      </c>
    </row>
    <row r="12" spans="1:6">
      <c r="A12" s="4" t="s">
        <v>122</v>
      </c>
      <c r="B12" s="5" t="n">
        <v>91488</v>
      </c>
      <c r="C12" s="7" t="n">
        <v>89</v>
      </c>
      <c r="D12" s="5" t="n">
        <v>91399</v>
      </c>
      <c r="E12" s="5" t="n">
        <v>0</v>
      </c>
      <c r="F12" s="5" t="n">
        <v>0</v>
      </c>
    </row>
    <row r="13" spans="1:6">
      <c r="A13" s="4" t="s">
        <v>123</v>
      </c>
      <c r="C13" s="5" t="n">
        <v>88822</v>
      </c>
    </row>
    <row r="14" spans="1:6">
      <c r="A14" s="4" t="s">
        <v>124</v>
      </c>
      <c r="B14" s="5" t="n">
        <v>353274</v>
      </c>
      <c r="C14" s="7" t="n">
        <v>322</v>
      </c>
      <c r="D14" s="5" t="n">
        <v>352952</v>
      </c>
      <c r="E14" s="5" t="n">
        <v>0</v>
      </c>
      <c r="F14" s="5" t="n">
        <v>0</v>
      </c>
    </row>
    <row r="15" spans="1:6">
      <c r="A15" s="4" t="s">
        <v>125</v>
      </c>
      <c r="C15" s="5" t="n">
        <v>323592</v>
      </c>
    </row>
    <row r="16" spans="1:6">
      <c r="A16" s="4" t="s">
        <v>126</v>
      </c>
      <c r="B16" s="5" t="n">
        <v>528093</v>
      </c>
      <c r="C16" s="7" t="n">
        <v>539</v>
      </c>
      <c r="D16" s="5" t="n">
        <v>527554</v>
      </c>
      <c r="E16" s="5" t="n">
        <v>0</v>
      </c>
      <c r="F16" s="5" t="n">
        <v>0</v>
      </c>
    </row>
    <row r="17" spans="1:6">
      <c r="A17" s="4" t="s">
        <v>127</v>
      </c>
      <c r="C17" s="5" t="n">
        <v>536726</v>
      </c>
    </row>
    <row r="18" spans="1:6">
      <c r="A18" s="4" t="s">
        <v>128</v>
      </c>
      <c r="B18" s="5" t="n">
        <v>278251</v>
      </c>
      <c r="C18" s="7" t="n">
        <v>0</v>
      </c>
      <c r="D18" s="5" t="n">
        <v>278251</v>
      </c>
      <c r="E18" s="5" t="n">
        <v>0</v>
      </c>
      <c r="F18" s="5" t="n">
        <v>0</v>
      </c>
    </row>
    <row r="19" spans="1:6">
      <c r="A19" s="4" t="s">
        <v>129</v>
      </c>
      <c r="B19" s="5" t="n">
        <v>367345</v>
      </c>
      <c r="C19" s="5" t="n">
        <v>0</v>
      </c>
      <c r="D19" s="5" t="n">
        <v>367345</v>
      </c>
      <c r="E19" s="5" t="n">
        <v>0</v>
      </c>
      <c r="F19" s="5" t="n">
        <v>0</v>
      </c>
    </row>
    <row r="20" spans="1:6">
      <c r="A20" s="4" t="s">
        <v>130</v>
      </c>
      <c r="B20" s="5" t="n">
        <v>287338</v>
      </c>
      <c r="C20" s="5" t="n">
        <v>0</v>
      </c>
      <c r="D20" s="5" t="n">
        <v>287338</v>
      </c>
      <c r="E20" s="5" t="n">
        <v>0</v>
      </c>
      <c r="F20" s="5" t="n">
        <v>0</v>
      </c>
    </row>
    <row r="21" spans="1:6">
      <c r="A21" s="4" t="s">
        <v>131</v>
      </c>
      <c r="B21" s="5" t="n">
        <v>4409570</v>
      </c>
      <c r="C21" s="5" t="n">
        <v>0</v>
      </c>
      <c r="D21" s="5" t="n">
        <v>4409570</v>
      </c>
      <c r="E21" s="5" t="n">
        <v>0</v>
      </c>
      <c r="F21" s="5" t="n">
        <v>0</v>
      </c>
    </row>
    <row r="22" spans="1:6">
      <c r="A22" s="4" t="s">
        <v>132</v>
      </c>
      <c r="B22" s="5" t="n">
        <v>614490</v>
      </c>
      <c r="C22" s="5" t="n">
        <v>0</v>
      </c>
      <c r="D22" s="5" t="n">
        <v>614490</v>
      </c>
      <c r="E22" s="5" t="n">
        <v>0</v>
      </c>
      <c r="F22" s="5" t="n">
        <v>0</v>
      </c>
    </row>
    <row r="23" spans="1:6">
      <c r="A23" s="4" t="s">
        <v>87</v>
      </c>
      <c r="B23" s="5" t="n">
        <v>-8585063</v>
      </c>
      <c r="C23" s="5" t="n">
        <v>0</v>
      </c>
      <c r="D23" s="5" t="n">
        <v>0</v>
      </c>
      <c r="E23" s="5" t="n">
        <v>-8585063</v>
      </c>
      <c r="F23" s="5" t="n">
        <v>0</v>
      </c>
    </row>
    <row r="24" spans="1:6">
      <c r="A24" s="4" t="s">
        <v>133</v>
      </c>
      <c r="B24" s="5" t="n">
        <v>2</v>
      </c>
      <c r="C24" s="5" t="n">
        <v>0</v>
      </c>
      <c r="D24" s="5" t="n">
        <v>0</v>
      </c>
      <c r="E24" s="5" t="n">
        <v>0</v>
      </c>
      <c r="F24" s="5" t="n">
        <v>2</v>
      </c>
    </row>
    <row r="25" spans="1:6">
      <c r="A25" s="4" t="s">
        <v>134</v>
      </c>
      <c r="B25" s="7" t="n">
        <v>49718406</v>
      </c>
      <c r="C25" s="7" t="n">
        <v>136397</v>
      </c>
      <c r="D25" s="7" t="n">
        <v>267535746</v>
      </c>
      <c r="E25" s="7" t="n">
        <v>-217939009</v>
      </c>
      <c r="F25" s="7" t="n">
        <v>-14728</v>
      </c>
    </row>
    <row r="26" spans="1:6">
      <c r="A26" s="4" t="s">
        <v>135</v>
      </c>
      <c r="C26" s="5" t="n">
        <v>1363969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3</v>
      </c>
      <c r="C1" s="2" t="s">
        <v>2</v>
      </c>
      <c r="D1" s="2" t="s">
        <v>62</v>
      </c>
    </row>
    <row r="2" spans="1:4">
      <c r="A2" s="4" t="s">
        <v>616</v>
      </c>
      <c r="C2" s="7" t="n">
        <v>353274</v>
      </c>
    </row>
    <row r="3" spans="1:4">
      <c r="A3" s="4" t="s">
        <v>617</v>
      </c>
      <c r="C3" s="5" t="n">
        <v>528093</v>
      </c>
    </row>
    <row r="4" spans="1:4">
      <c r="A4" s="4" t="s">
        <v>618</v>
      </c>
      <c r="C4" s="5" t="n">
        <v>817778</v>
      </c>
      <c r="D4" s="7" t="n">
        <v>817778</v>
      </c>
    </row>
    <row r="5" spans="1:4">
      <c r="A5" s="4" t="s">
        <v>338</v>
      </c>
      <c r="C5" s="5" t="n">
        <v>91488</v>
      </c>
    </row>
    <row r="6" spans="1:4">
      <c r="A6" s="4" t="s">
        <v>296</v>
      </c>
      <c r="C6" s="7" t="n">
        <v>48672</v>
      </c>
    </row>
    <row r="7" spans="1:4">
      <c r="A7" s="4" t="s">
        <v>339</v>
      </c>
    </row>
    <row r="8" spans="1:4">
      <c r="A8" s="4" t="s">
        <v>619</v>
      </c>
      <c r="C8" s="5" t="n">
        <v>323592</v>
      </c>
      <c r="D8" s="5" t="n">
        <v>856403</v>
      </c>
    </row>
    <row r="9" spans="1:4">
      <c r="A9" s="4" t="s">
        <v>616</v>
      </c>
      <c r="C9" s="7" t="n">
        <v>353274</v>
      </c>
      <c r="D9" s="7" t="n">
        <v>913775</v>
      </c>
    </row>
    <row r="10" spans="1:4">
      <c r="A10" s="4" t="s">
        <v>340</v>
      </c>
      <c r="C10" s="5" t="n">
        <v>88822</v>
      </c>
    </row>
    <row r="11" spans="1:4">
      <c r="A11" s="4" t="s">
        <v>338</v>
      </c>
      <c r="C11" s="7" t="n">
        <v>91488</v>
      </c>
    </row>
    <row r="12" spans="1:4">
      <c r="A12" s="4" t="s">
        <v>620</v>
      </c>
    </row>
    <row r="13" spans="1:4">
      <c r="A13" s="4" t="s">
        <v>121</v>
      </c>
      <c r="C13" s="5" t="n">
        <v>46800</v>
      </c>
    </row>
    <row r="14" spans="1:4">
      <c r="A14" s="4" t="s">
        <v>296</v>
      </c>
      <c r="C14" s="7" t="n">
        <v>48672</v>
      </c>
    </row>
    <row r="15" spans="1:4">
      <c r="A15" s="4" t="s">
        <v>430</v>
      </c>
    </row>
    <row r="16" spans="1:4">
      <c r="A16" s="4" t="s">
        <v>621</v>
      </c>
      <c r="C16" s="5" t="n">
        <v>536726</v>
      </c>
      <c r="D16" s="5" t="n">
        <v>104903</v>
      </c>
    </row>
    <row r="17" spans="1:4">
      <c r="A17" s="4" t="s">
        <v>617</v>
      </c>
      <c r="C17" s="7" t="n">
        <v>528093</v>
      </c>
      <c r="D17" s="7" t="n">
        <v>111499</v>
      </c>
    </row>
    <row r="18" spans="1:4">
      <c r="A18" s="4" t="s">
        <v>353</v>
      </c>
    </row>
    <row r="19" spans="1:4">
      <c r="A19" s="4" t="s">
        <v>354</v>
      </c>
      <c r="B19" s="5" t="n">
        <v>738503</v>
      </c>
    </row>
    <row r="20" spans="1:4">
      <c r="A20" s="4" t="s">
        <v>355</v>
      </c>
      <c r="B20" s="7" t="n">
        <v>1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22</v>
      </c>
      <c r="B1" s="2" t="s">
        <v>360</v>
      </c>
    </row>
    <row r="2" spans="1:2">
      <c r="A2" s="10" t="n">
        <v>2017</v>
      </c>
      <c r="B2" s="7" t="n">
        <v>106672</v>
      </c>
    </row>
    <row r="3" spans="1:2">
      <c r="A3" s="10" t="n">
        <v>2018</v>
      </c>
      <c r="B3" s="5" t="n">
        <v>198153</v>
      </c>
    </row>
    <row r="4" spans="1:2">
      <c r="A4" s="10" t="n">
        <v>2019</v>
      </c>
      <c r="B4" s="5" t="n">
        <v>87203</v>
      </c>
    </row>
    <row r="5" spans="1:2">
      <c r="A5" s="10" t="n">
        <v>2020</v>
      </c>
      <c r="B5" s="5" t="n">
        <v>87816</v>
      </c>
    </row>
    <row r="6" spans="1:2">
      <c r="A6" s="10" t="n">
        <v>2021</v>
      </c>
      <c r="B6" s="5" t="n">
        <v>58544</v>
      </c>
    </row>
    <row r="7" spans="1:2">
      <c r="A7" s="4" t="s">
        <v>107</v>
      </c>
      <c r="B7" s="7" t="n">
        <v>5383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6"/>
  </cols>
  <sheetData>
    <row r="1" spans="1:5">
      <c r="A1" s="1" t="s">
        <v>623</v>
      </c>
      <c r="B1" s="2" t="s">
        <v>245</v>
      </c>
      <c r="D1" s="2" t="s">
        <v>1</v>
      </c>
      <c r="E1" s="2" t="s">
        <v>315</v>
      </c>
    </row>
    <row r="2" spans="1:5">
      <c r="B2" s="2" t="s">
        <v>624</v>
      </c>
      <c r="C2" s="2" t="s">
        <v>625</v>
      </c>
      <c r="D2" s="2" t="s">
        <v>2</v>
      </c>
      <c r="E2" s="2" t="s">
        <v>25</v>
      </c>
    </row>
    <row r="3" spans="1:5">
      <c r="A3" s="3" t="s">
        <v>626</v>
      </c>
    </row>
    <row r="4" spans="1:5">
      <c r="A4" s="4" t="s">
        <v>627</v>
      </c>
      <c r="D4" s="7" t="n">
        <v>18602</v>
      </c>
    </row>
    <row r="5" spans="1:5">
      <c r="A5" s="4" t="s">
        <v>628</v>
      </c>
      <c r="D5" s="7" t="n">
        <v>823000</v>
      </c>
    </row>
    <row r="6" spans="1:5">
      <c r="A6" s="4" t="s">
        <v>629</v>
      </c>
      <c r="C6" s="7" t="n">
        <v>149194</v>
      </c>
    </row>
    <row r="7" spans="1:5">
      <c r="A7" s="4" t="s">
        <v>630</v>
      </c>
      <c r="E7" s="7" t="n">
        <v>500000</v>
      </c>
    </row>
    <row r="8" spans="1:5">
      <c r="A8" s="4" t="s">
        <v>631</v>
      </c>
    </row>
    <row r="9" spans="1:5">
      <c r="A9" s="3" t="s">
        <v>626</v>
      </c>
    </row>
    <row r="10" spans="1:5">
      <c r="A10" s="4" t="s">
        <v>630</v>
      </c>
      <c r="B10" s="7"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47:24Z</dcterms:created>
  <dcterms:modified xmlns:dcterms="http://purl.org/dc/terms/" xmlns:xsi="http://www.w3.org/2001/XMLSchema-instance" xsi:type="dcterms:W3CDTF">2017-03-10T17:47:24Z</dcterms:modified>
</cp:coreProperties>
</file>